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venue Recognition"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Lease Financing Obligation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Investment in Equity Interests" sheetId="16" state="visible" r:id="rId16"/>
    <sheet xmlns:r="http://schemas.openxmlformats.org/officeDocument/2006/relationships" name="Restructuring Costs" sheetId="17" state="visible" r:id="rId17"/>
    <sheet xmlns:r="http://schemas.openxmlformats.org/officeDocument/2006/relationships" name="Retirement Benefits" sheetId="18" state="visible" r:id="rId18"/>
    <sheet xmlns:r="http://schemas.openxmlformats.org/officeDocument/2006/relationships" name="Stockholders' Equity" sheetId="19" state="visible" r:id="rId19"/>
    <sheet xmlns:r="http://schemas.openxmlformats.org/officeDocument/2006/relationships" name="Description of Business and B_2" sheetId="20" state="visible" r:id="rId20"/>
    <sheet xmlns:r="http://schemas.openxmlformats.org/officeDocument/2006/relationships" name="Description of Business and B_3"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Intangible Assets (Tables)" sheetId="25" state="visible" r:id="rId25"/>
    <sheet xmlns:r="http://schemas.openxmlformats.org/officeDocument/2006/relationships" name="Share-Based Compensation (Table" sheetId="26" state="visible" r:id="rId26"/>
    <sheet xmlns:r="http://schemas.openxmlformats.org/officeDocument/2006/relationships" name="Description of Business and B_4" sheetId="27" state="visible" r:id="rId27"/>
    <sheet xmlns:r="http://schemas.openxmlformats.org/officeDocument/2006/relationships" name="Description of Business and B_5" sheetId="28" state="visible" r:id="rId28"/>
    <sheet xmlns:r="http://schemas.openxmlformats.org/officeDocument/2006/relationships" name="Description of Business and B_6" sheetId="29" state="visible" r:id="rId29"/>
    <sheet xmlns:r="http://schemas.openxmlformats.org/officeDocument/2006/relationships" name="Description of Business and B_7" sheetId="30" state="visible" r:id="rId30"/>
    <sheet xmlns:r="http://schemas.openxmlformats.org/officeDocument/2006/relationships" name="Revenue Recognition - Revenue b" sheetId="31" state="visible" r:id="rId31"/>
    <sheet xmlns:r="http://schemas.openxmlformats.org/officeDocument/2006/relationships" name="Revenue Recognition (Details)" sheetId="32" state="visible" r:id="rId32"/>
    <sheet xmlns:r="http://schemas.openxmlformats.org/officeDocument/2006/relationships" name="Revenue Recognition - Loyalty D" sheetId="33" state="visible" r:id="rId33"/>
    <sheet xmlns:r="http://schemas.openxmlformats.org/officeDocument/2006/relationships" name="Revenue Recognition - Gift Card" sheetId="34" state="visible" r:id="rId34"/>
    <sheet xmlns:r="http://schemas.openxmlformats.org/officeDocument/2006/relationships" name="Revenue Recognition - Refundabl" sheetId="35" state="visible" r:id="rId35"/>
    <sheet xmlns:r="http://schemas.openxmlformats.org/officeDocument/2006/relationships" name="Earnings Per Share (Details)" sheetId="36" state="visible" r:id="rId36"/>
    <sheet xmlns:r="http://schemas.openxmlformats.org/officeDocument/2006/relationships" name="Fair Value Measurements (Detail" sheetId="37" state="visible" r:id="rId37"/>
    <sheet xmlns:r="http://schemas.openxmlformats.org/officeDocument/2006/relationships" name="Intangible Assets (Details)" sheetId="38" state="visible" r:id="rId38"/>
    <sheet xmlns:r="http://schemas.openxmlformats.org/officeDocument/2006/relationships" name="Income Taxes (Details)" sheetId="39" state="visible" r:id="rId39"/>
    <sheet xmlns:r="http://schemas.openxmlformats.org/officeDocument/2006/relationships" name="Lease Financing Obligations (De" sheetId="40" state="visible" r:id="rId40"/>
    <sheet xmlns:r="http://schemas.openxmlformats.org/officeDocument/2006/relationships" name="Debt - Revolving Credit Facilit" sheetId="41" state="visible" r:id="rId41"/>
    <sheet xmlns:r="http://schemas.openxmlformats.org/officeDocument/2006/relationships" name="Debt - Letters of Credit (Detai" sheetId="42" state="visible" r:id="rId42"/>
    <sheet xmlns:r="http://schemas.openxmlformats.org/officeDocument/2006/relationships" name="Share-Based Compensation - Cost" sheetId="43" state="visible" r:id="rId43"/>
    <sheet xmlns:r="http://schemas.openxmlformats.org/officeDocument/2006/relationships" name="Share-Based Compensation - Sche" sheetId="44" state="visible" r:id="rId44"/>
    <sheet xmlns:r="http://schemas.openxmlformats.org/officeDocument/2006/relationships" name="Share-Based Compensation - Unre" sheetId="45" state="visible" r:id="rId45"/>
    <sheet xmlns:r="http://schemas.openxmlformats.org/officeDocument/2006/relationships" name="Share-Based Compensation - Sc_2" sheetId="46" state="visible" r:id="rId46"/>
    <sheet xmlns:r="http://schemas.openxmlformats.org/officeDocument/2006/relationships" name="Share-Based Compensation - Perf" sheetId="47" state="visible" r:id="rId47"/>
    <sheet xmlns:r="http://schemas.openxmlformats.org/officeDocument/2006/relationships" name="Investment in Equity Interests " sheetId="48" state="visible" r:id="rId48"/>
    <sheet xmlns:r="http://schemas.openxmlformats.org/officeDocument/2006/relationships" name="Restructuring Costs (Details)" sheetId="49" state="visible" r:id="rId49"/>
    <sheet xmlns:r="http://schemas.openxmlformats.org/officeDocument/2006/relationships" name="Retirement Benefits (Details)" sheetId="50" state="visible" r:id="rId50"/>
    <sheet xmlns:r="http://schemas.openxmlformats.org/officeDocument/2006/relationships" name="Stockholders' Equity (Details)" sheetId="51" state="visible" r:id="rId51"/>
  </sheets>
  <definedNames/>
  <calcPr calcId="124519" fullCalcOnLoad="1"/>
</workbook>
</file>

<file path=xl/sharedStrings.xml><?xml version="1.0" encoding="utf-8"?>
<sst xmlns="http://schemas.openxmlformats.org/spreadsheetml/2006/main" uniqueCount="428">
  <si>
    <t>Document and Entity Information - shares</t>
  </si>
  <si>
    <t>9 Months Ended</t>
  </si>
  <si>
    <t>Nov. 03, 2018</t>
  </si>
  <si>
    <t>Dec. 01, 2018</t>
  </si>
  <si>
    <t>Document And Entity Information [Abstract]</t>
  </si>
  <si>
    <t>Entity Registrant Name</t>
  </si>
  <si>
    <t>EXPRESS, INC.</t>
  </si>
  <si>
    <t>Entity Central Index Key</t>
  </si>
  <si>
    <t>Current Fiscal Year End Date</t>
  </si>
  <si>
    <t>--02-02</t>
  </si>
  <si>
    <t>Entity Filer Category</t>
  </si>
  <si>
    <t>Accelerated Filer</t>
  </si>
  <si>
    <t>Document Type</t>
  </si>
  <si>
    <t>10-Q</t>
  </si>
  <si>
    <t>Document Period End Date</t>
  </si>
  <si>
    <t>Nov. 3,
		2018</t>
  </si>
  <si>
    <t>Document Fiscal Year Focus</t>
  </si>
  <si>
    <t>Document Fiscal Period Focus</t>
  </si>
  <si>
    <t>Q3</t>
  </si>
  <si>
    <t>Amendment Flag</t>
  </si>
  <si>
    <t>false</t>
  </si>
  <si>
    <t>Entity Emerging Growth Company</t>
  </si>
  <si>
    <t>Entity Small Business</t>
  </si>
  <si>
    <t>Entity Common Stock, Outstanding (in shares)</t>
  </si>
  <si>
    <t>Consolidated Balance Sheets - USD ($) $ in Thousands</t>
  </si>
  <si>
    <t>Feb. 03, 2018</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S/TRADEMARKS</t>
  </si>
  <si>
    <t>DEFERRED TAX ASSETS</t>
  </si>
  <si>
    <t>OTHER ASSETS</t>
  </si>
  <si>
    <t>Total assets</t>
  </si>
  <si>
    <t>CURRENT LIABILITIES:</t>
  </si>
  <si>
    <t>Accounts payable</t>
  </si>
  <si>
    <t>Deferred revenue</t>
  </si>
  <si>
    <t>Accrued expenses</t>
  </si>
  <si>
    <t>Total current liabilities</t>
  </si>
  <si>
    <t>DEFERRED LEASE CREDITS</t>
  </si>
  <si>
    <t>OTHER LONG-TERM LIABILITIES</t>
  </si>
  <si>
    <t>Total liabilities</t>
  </si>
  <si>
    <t>COMMITMENTS AND CONTINGENCIES (Note 10)</t>
  </si>
  <si>
    <t xml:space="preserve"> </t>
  </si>
  <si>
    <t>STOCKHOLDERS’ EQUITY:</t>
  </si>
  <si>
    <t>Preferred stock – $0.01 par value; 10,000 shares authorized; no shares issued or outstanding</t>
  </si>
  <si>
    <t>Common stock – $0.01 par value; 500,000 shares authorized; 93,632 shares and 92,647 shares issued at November 3, 2018 and February 3, 2018, respectively, and 70,904 shares and 76,724 shares outstanding at November 3, 2018 and February 3, 2018, respectively</t>
  </si>
  <si>
    <t>Additional paid-in capital</t>
  </si>
  <si>
    <t>Retained earnings</t>
  </si>
  <si>
    <t>Treasury stock – at average cost; 22,728 shares and 15,923 shares at November 3, 2018 and February 3, 2018, respectively</t>
  </si>
  <si>
    <t>Total stockholders’ equity</t>
  </si>
  <si>
    <t>Total liabilities and stockholders’ equity</t>
  </si>
  <si>
    <t>Consolidated Balance Sheets (Parentheticals) - $ / shares</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Treasury stock (in shares)</t>
  </si>
  <si>
    <t>Consolidated Statements of Income and Comprehensive Income - USD ($) shares in Thousands, $ in Thousands</t>
  </si>
  <si>
    <t>3 Months Ended</t>
  </si>
  <si>
    <t>Oct. 28, 2017</t>
  </si>
  <si>
    <t>Income Statement [Abstract]</t>
  </si>
  <si>
    <t>NET SALES</t>
  </si>
  <si>
    <t>COST OF GOODS SOLD, BUYING AND OCCUPANCY COSTS</t>
  </si>
  <si>
    <t>Gross profit</t>
  </si>
  <si>
    <t>OPERATING EXPENSES:</t>
  </si>
  <si>
    <t>Selling, general, and administrative expenses</t>
  </si>
  <si>
    <t>Restructuring costs</t>
  </si>
  <si>
    <t>Other operating income, net</t>
  </si>
  <si>
    <t>Total operating expenses</t>
  </si>
  <si>
    <t>OPERATING INCOME/(LOSS)</t>
  </si>
  <si>
    <t>INTEREST EXPENSE, NET</t>
  </si>
  <si>
    <t>OTHER INCOME, NET</t>
  </si>
  <si>
    <t>INCOME/(LOSS) BEFORE INCOME TAXES</t>
  </si>
  <si>
    <t>INCOME TAX EXPENSE/(BENEFIT)</t>
  </si>
  <si>
    <t>NET INCOME/(LOSS)</t>
  </si>
  <si>
    <t>OTHER COMPREHENSIVE INCOME:</t>
  </si>
  <si>
    <t>Foreign currency translation gain</t>
  </si>
  <si>
    <t>Amount reclassified to earnings</t>
  </si>
  <si>
    <t>Other Comprehensive Income</t>
  </si>
  <si>
    <t>COMPREHENSIVE INCOME/(LOSS)</t>
  </si>
  <si>
    <t>EARNINGS PER SHARE:</t>
  </si>
  <si>
    <t>Basic (usd per share)</t>
  </si>
  <si>
    <t>Diluted (usd per share)</t>
  </si>
  <si>
    <t>WEIGHTED AVERAGE SHARES OUTSTANDING:</t>
  </si>
  <si>
    <t>Basic (in shares)</t>
  </si>
  <si>
    <t>Diluted (in shares)</t>
  </si>
  <si>
    <t>Consolidated Statements of Cash Flows - USD ($)</t>
  </si>
  <si>
    <t>CASH FLOWS FROM OPERATING ACTIVITIES:</t>
  </si>
  <si>
    <t>Net income/(loss)</t>
  </si>
  <si>
    <t>Adjustments to reconcile net income/(loss) to net cash provided by operating activities:</t>
  </si>
  <si>
    <t>Depreciation and amortization</t>
  </si>
  <si>
    <t>Loss on disposal of property and equipment</t>
  </si>
  <si>
    <t>Impairment charge</t>
  </si>
  <si>
    <t>Loss on deconsolidation of Canada</t>
  </si>
  <si>
    <t>Share-based compensation</t>
  </si>
  <si>
    <t>Deferred taxes</t>
  </si>
  <si>
    <t>Landlord allowance amortization</t>
  </si>
  <si>
    <t>Other non-cash adjustments</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Decrease in cash and cash equivalents resulting from deconsolidation of Canada</t>
  </si>
  <si>
    <t>Net cash used in investing activities</t>
  </si>
  <si>
    <t>CASH FLOWS FROM FINANCING ACTIVITIES:</t>
  </si>
  <si>
    <t>Payments on lease financing obligations</t>
  </si>
  <si>
    <t>Repayments of financing arrangements</t>
  </si>
  <si>
    <t>Repurchase of common stock under share repurchase program</t>
  </si>
  <si>
    <t>Repurchase of common stock for tax withholding obligations</t>
  </si>
  <si>
    <t>Net cash used in financing activities</t>
  </si>
  <si>
    <t>EFFECT OF EXCHANGE RATE ON CASH</t>
  </si>
  <si>
    <t>NET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 Business Description Express, Inc., together with its subsidiaries (“Express” or the “Company”), is a leading fashion destination and apparel brand for both women and men. Since 1980, Express has provided the latest apparel and accessories for work, casual, jeanswear, and going-out, offering a distinct combination of fashion and quality at an attractive value. The Company operates more than 600 retail and factory outlet stores in the United States and Puerto Rico, as well as a best-in-class shopping experience through its website and mobile app. As of November 3, 2018 , Express operated 453 primarily mall-based retail stores in the United States and Puerto Rico as well as 181 factory outlet stores. Additionally, as of November 3, 2018 , the Company earned revenue from 16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On May 4, 2017, Express announced its intention to exit the Canadian market and Express Fashion Apparel Canada Inc. and one of its wholly-owned subsidiaries filed for protection in Canada under the Companies’ Creditors Arrangement Act (CCAA) with the Ontario Superior Court of Justice in Toronto. As of May 4, 2017, Canadian retail operations were deconsolidated from the Company’s financial statements. Canadian financial results prior to May 4, 2017 are included in the Company’s consolidated financial statements. See Note 12 for additional information. Fiscal Year The Company’s fiscal year ends on the Saturday closest to January 31. Fiscal years are referred to by the calendar year in which the fiscal year commences. References herein to “ 2018 ” and “ 2017 ” represent the 52-week period ended February 2, 2019 and the 53-week period ended February 3, 2018 , respectively. All references herein to “the third quarter of 2018 “ and “the third quarter of 2017 “ represent the thirteen weeks ended November 3, 2018 and October 28, 2017 , respectively. Basis of Presentation The accompanying unaudited Consolidated Financial Statements have been prepared in accordance with generally accepted accounting principles in the United States of America (“GAAP”) for interim financial information and therefore do not include all of the information or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18 . Therefore, these statements should be read in conjunction with the Consolidated Financial Statements and Notes thereto for the year ended February 3, 2018 , included in the Company’s Annual Report on Form 10-K, filed with the SEC on April 4, 2018 . Principles of Consolidation The unaudited Consolidated Financial Statements include the accounts of Express, Inc. and its wholly-owned subsidiaries. All intercompany transactions and balances have been eliminated in consolidation. 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Recently Issued Accounting Pronouncements - Adopted In May 2014, the Financial Accounting Standards Board (“FASB”) issued Accounting Standards Update No. 2014-09, “Revenue from Contracts with Customers (Topic 606)” (“ASC 606”). ASC 606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Company adopted ASC 606 in the first quarter of fiscal 2018 under the full retrospective method, which required the adjustment of each prior period presented. The primary impact of ASC 606 relates to the accounting for points earned under the Company’s customer loyalty program, the timing of revenue recognition for e-commerce sales, and the classification on the income statement of funds received and certain costs incurred related to our private label credit card program. Upon the adoption of ASC 606, the Company recognized a cumulative effect of a change in accounting principle through a reduction to retained earnings on January 31, 2016, the first day of fiscal 2016, in the amount of $6.1 million . The impact of the adoption of ASC 606 on previously issued financial statements included in this report are as follows: CONSOLIDATED BALANCE SHEET (unaudited, in thousands except per share amounts) February 3, 2018 ASSETS As Reported Adjustments for adoption of ASC 606 As Adjusted CURRENT ASSETS: Cash and cash equivalents $ 236,222 $ — $ 236,222 Receivables, net 12,084 — 12,084 Inventories 266,271 (5,543 ) 260,728 Prepaid minimum rent 30,779 — 30,779 Other 19,780 4,539 24,319 Total current assets 565,136 (1,004 ) 564,132 PROPERTY AND EQUIPMENT 1,047,447 — 1,047,447 Less: accumulated depreciation (642,434 ) — (642,434 ) Property and equipment, net 405,013 — 405,013 TRADENAME/DOMAIN NAMES/TRADEMARKS 197,618 — 197,618 DEFERRED TAX ASSETS 7,025 321 7,346 OTHER ASSETS 12,815 — 12,815 Total assets $ 1,187,607 $ (683 ) $ 1,186,924 LIABILITIES AND STOCKHOLDERS’ EQUITY CURRENT LIABILITIES: Accounts payable $ 145,589 $ — $ 145,589 Deferred revenue 28,920 12,320 41,240 Accrued expenses 116,355 (5,792 ) 110,563 Total current liabilities 290,864 6,528 297,392 DEFERRED LEASE CREDITS 137,618 — 137,618 OTHER LONG-TERM LIABILITIES 105,125 (1,525 ) 103,600 Total liabilities 533,607 5,003 538,610 STOCKHOLDERS’ EQUITY: Common stock 926 — 926 Additional paid-in capital 199,099 — 199,099 Retained earnings 710,081 (5,686 ) 704,395 Treasury stock (256,106 ) — (256,106 ) Total stockholders’ equity 654,000 (5,686 ) 648,314 Total liabilities and stockholders’ equity $ 1,187,607 $ (683 ) $ 1,186,924 CONSOLIDATED STATEMENTS OF INCOME Thirteen Weeks Ended October 28, 2017 (unaudited, in thousands, except per share amounts) As Reported Adjustments for adoption of ASC 606 As Adjusted NET SALES $ 498,651 $ 4,768 $ 503,419 COST OF GOODS SOLD, BUYING AND OCCUPANCY COSTS 349,850 2,377 352,227 Gross profit 148,801 2,391 151,192 OPERATING EXPENSES: Selling, general and administrative expenses 137,721 2,772 140,493 Restructuring costs 258 — 258 Other operating income, net (341 ) — (341 ) Total operating expenses 137,638 2,772 140,410 OPERATING INCOME/(LOSS) 11,163 (381 ) 10,782 INTEREST EXPENSE, NET 577 — 577 OTHER INCOME, NET — — — INCOME/(LOSS) BEFORE INCOME TAXES 10,586 (381 ) 10,205 INCOME TAX (BENEFIT) EXPENSE 4,316 (142 ) 4,174 NET INCOME/(LOSS) $ 6,270 $ (239 ) $ 6,031 EARNINGS PER SHARE: Basic $ 0.08 $ — $ 0.08 Diluted $ 0.08 $ — $ 0.08 CONSOLIDATED STATEMENTS OF INCOME Thirty-Nine Weeks Ended October 28, 2017 (unaudited, in thousands, except per share amounts) As Reported Adjustments for adoption of ASC 606 As Adjusted NET SALES $ 1,444,216 $ 14,604 $ 1,458,820 COST OF GOODS SOLD, BUYING AND OCCUPANCY COSTS 1,036,947 4,643 1,041,590 Gross profit 407,269 9,961 417,230 OPERATING EXPENSES: Selling, general and administrative expenses 399,529 7,472 407,001 Restructuring costs 22,869 — 22,869 Other operating expense, net (664 ) — (664 ) Total operating expenses 421,734 7,472 429,206 OPERATING INCOME/(LOSS) (14,465 ) 2,489 (11,976 ) INTEREST EXPENSE, NET 2,070 — 2,070 OTHER INCOME, NET (537 ) — (537 ) INCOME/(LOSS) BEFORE INCOME TAXES (15,998 ) 2,489 (13,509 ) INCOME TAX (BENEFIT) EXPENSE (5,935 ) 954 (4,981 ) NET INCOME/(LOSS) $ (10,063 ) $ 1,535 $ (8,528 ) EARNINGS PER SHARE: Basic $ (0.13 ) $ 0.02 $ (0.11 ) Diluted $ (0.13 ) $ 0.02 $ (0.11 ) CONSOLIDATED STATEMENT OF CASH FLOWS Thirty-Nine Weeks Ended October 28, 2017 (unaudited, in thousands) As Reported Adjustments for adoption of ASC 606 As Adjusted CASH FLOWS FROM OPERATING ACTIVITIES: Net income/(loss) $ (10,063 ) $ 1,535 $ (8,528 ) Adjustments to reconcile net income/(loss) to net cash provided by operating activities: Depreciation and amortization 67,852 — 67,852 Loss on disposal of property and equipment 1,323 — 1,323 Impairment charge 5,479 — 5,479 Loss on deconsolidation of Canada 10,672 — 10,672 Share-based compensation 11,110 — 11,110 Deferred taxes 1,210 954 2,164 Landlord allowance amortization (9,779 ) — (9,779 ) Other non-cash adjustments (500 ) — (500 ) Changes in operating assets and liabilities: Receivables, net (660 ) — (660 ) Inventories (105,379 ) 863 (104,516 ) Accounts payable, deferred revenue, and accrued expenses 61,797 (2,796 ) 59,001 Other assets and liabilities 14,612 (556 ) 14,056 Net cash provided by operating activities 47,674 — 47,674 CASH FLOWS FROM INVESTING ACTIVITIES: Capital expenditures (42,207 ) — (42,207 ) Decrease in cash and cash equivalents resulting from deconsolidation of Canada (9,232 ) — (9,232 ) Net cash used in investing activities (51,439 ) — (51,439 ) CASH FLOWS FROM FINANCING ACTIVITIES: Payments on lease financing obligations (1,262 ) — (1,262 ) Repayments of financing arrangements (2,040 ) — (2,040 ) Repurchase of common stock under share repurchase program — — — Repurchase of common stock for tax withholding obligations (1,574 ) — (1,574 ) Net cash used in financing activities (4,876 ) — (4,876 ) EFFECT OF EXCHANGE RATE ON CASH (438 ) — (438 ) NET DECREASE IN CASH AND CASH EQUIVALENTS (9,079 ) — (9,079 ) CASH AND CASH EQUIVALENTS, Beginning of period 207,373 — 207,373 CASH AND CASH EQUIVALENTS, End of period $ 198,294 $ — $ 198,294 Recently Issued Accounting Pronouncements - Not Yet Adopte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In July 2018, the FASB issued ASU 2018-11, “Leases: Targeted Improvements,” as an amendment to ASU 2016-02, which provides entities with an additional transition method to recognize a cumulative-effect adjustment to the opening balance of retained earnings in the period of adoption. The Company will adopt the new leasing standard in the first quarter of 2019 and is finalizing its review of lease agreements, including system requirements. While the Company continues to assess all potential impacts of the standard, the Company currently believes the most significant impact relates to recording lease assets and related liabilities on the Consolidated Balance sheets. This will have a material impact on both Total assets and Total liabilities. The Company also continues to evaluate the potential impact on the Consolidated Statements of Income and Comprehensive Income of the standard as a whole and more specifically as it relates to the available practical expedients.</t>
  </si>
  <si>
    <t>Revenue Recognition</t>
  </si>
  <si>
    <t>Revenue from Contract with Customer [Abstract]</t>
  </si>
  <si>
    <t>Revenue Recognition The following is information regarding the Company’s major product categories and sales channels: Thirteen Weeks Ended Thirty-Nine Weeks Ended November 3, 2018 October 28, 2017 November 3, 2018 October 28, 2017 (in thousands) (in thousands) Apparel $ 446,395 $ 437,837 $ 1,292,029 $ 1,272,407 Accessories and other 50,860 51,178 151,007 149,427 Other revenue 17,706 14,404 44,882 36,986 Total net sales $ 514,961 $ 503,419 $ 1,487,918 $ 1,458,820 Thirteen Weeks Ended Thirty-Nine Weeks Ended November 3, 2018 October 28, 2017 November 3, 2018 October 28, 2017 (in thousands) (in thousands) Stores $ 348,182 $ 370,916 $ 1,037,445 $ 1,115,167 E-commerce 149,073 118,099 405,591 306,667 Other revenue 17,706 14,404 44,882 36,986 Total net sales $ 514,961 $ 503,419 $ 1,487,918 $ 1,458,820 Other revenue consists primarily of sell-off revenue related to mark-out-of-stock inventory sales to third parties, shipping and handling revenue related to e-commerce activity, revenue earned from our private label credit card agreement, revenue from gift card breakage, and revenue from franchise agreements. Revenue related to the Company’s international franchise operations for the thirty-nine weeks ended November 3, 2018 and October 28, 2017 , respectively, were not material for any period presented and, therefore, are not reported separately from domestic revenue. Revenue Recognition Policies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unaudited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unaudited Consolidated Balance Sheets. Thirteen Weeks Ended Thirty-Nine Weeks Ended November 3, 2018 October 28, 2017 November 3, 2018 October 28, 2017 (in thousands) (in thousands) Beginning balance loyalty deferred revenue $ 18,313 $ 11,568 $ 14,186 $ 15,662 Reduction in revenue/(revenue recognized) (2,843 ) 930 1,284 (3,164 ) Ending balance loyalty deferred revenue $ 15,470 $ 12,498 $ 15,470 $ 12,498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12.5 million and $10.6 million as of November 3, 2018 and February 3, 2018 , respectively, and is included in accrued expenses on the unaudited Consolidated Balance Sheets. The asset related to projected returned merchandise is included in other assets on the unaudited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18.9 million and $26.7 million , as of November 3, 2018 and February 3, 2018 , respectively, and is included in deferred revenue on the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The gift card breakage rate is based on historical redemption patterns. Gift card breakage is included in net sales in the unaudited Consolidated Statements of Income and Comprehensive Income. Thirteen Weeks Ended Thirty-Nine Weeks Ended November 3, 2018 October 28, 2017 November 3, 2018 October 28, 2017 (in thousands) (in thousands) Beginning gift card liability $ 20,335 $ 20,014 $ 26,737 $ 27,498 Issuances 7,393 7,801 24,376 23,114 Redemptions (8,241 ) (8,332 ) (29,681 ) (29,302 ) Gift card breakage (616 ) (581 ) (2,561 ) (2,408 ) Ending gift card liability $ 18,871 $ 18,902 $ 18,871 $ 18,902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as net sales in the Consolidated Statements of Income and Comprehensive Income. The Company also receives reimbursement funds from the Bank for expenses the Company incurs. These reimbursement funds are used by the Company to fund marketing and other programs associated with the private label credit card. The reimbursement funds received related to these private label credit cards are recorded as net sales in the unaudited Consolidated Statements of Income and Comprehensive Income. In connection with the Card Agreement, the Bank agreed to pay the Company a $20.0 million refundable payment which the Company recognized upon receipt as deferred revenue within other long-term liabilities in the unaudited Consolidated Balance Sheets and began to recognize into income on a straight-line basis commencing January of 2018. The remaining deferred revenue balance of $17.7 million will be recognized over the term of the amended Card Agreement within the other revenue component of net sales. In addition, the Company received $7.1 million in non-refundable payments during 2017 which were recognized in the other revenue component of net sales on the unaudited Consolidated Statements of Income and Comprehensive Income with the related expenses classified as cost of goods sold, buying and occupancy. Thirteen Weeks Ended Thirty-Nine Weeks Ended November 3, 2018 October 28, 2017 November 3, 2018 October 28, 2017 (in thousands) (in thousands) Beginning balance refundable payment liability $ 18,467 $ 237 $ 19,906 $ 347 Refundable Payment Received — 20,000 — 20,000 Recognized in revenue (719 ) (54 ) (2,158 ) (164 ) Ending balance refundable payment liability $ 17,748 $ 20,183 $ 17,748 $ 20,183</t>
  </si>
  <si>
    <t>Earnings Per Share</t>
  </si>
  <si>
    <t>Earnings Per Share [Abstract]</t>
  </si>
  <si>
    <t>Earnings Per Share The following table provides a reconciliation between basic and diluted weighted-average shares used to calculate basic and diluted earnings per share: Thirteen Weeks Ended Thirty-Nine Weeks Ended November 3, 2018 October 28, 2017 November 3, 2018 October 28, 2017 (in thousands) Weighted-average shares - basic 72,512 78,805 73,959 78,679 Dilutive effect of stock options and restricted stock units 961 85 798 — Weighted-average shares - diluted 73,473 78,890 74,757 78,679 Equity awards representing 2.5 million and 3.4 million shares of common stock were excluded from the computation of diluted earnings per share for the thirteen and thirty-nine weeks ended November 3, 2018 , respectively, as the inclusion of these awards would have been anti-dilutive. Equity awards representing 4.2 million and 4.6 million shares of common stock were excluded from the computation of diluted earnings per share for the thirteen and thirty-nine weeks ended October 28, 2017 , respectively, as the inclusion of these awards would have been anti-dilutive. Additionally, for the thirteen weeks ended November 3, 2018 , approximately 1.5 million shares were excluded from the computation of diluted weighted average shares because the number of shares that will ultimately be issued is contingent on the Company’s performance compared to pre-established performance goals which have not been achieved as of November 3, 2018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Financial Assets The following table presents the Company’s financial assets, recorded in cash and cash equivalents on the unaudited Consolidated Balance Sheet, measured at fair value on a recurring basis as of November 3, 2018 and February 3, 2018 , aggregated by the level in the fair value hierarchy within which those measurements fall. November 3, 2018 Level 1 Level 2 Level 3 (in thousands) Money market funds $ 134,183 $ — $ — February 3, 2018 Level 1 Level 2 Level 3 (in thousands) Money market funds $ 139,920 $ — $ — Commercial paper — 79,908 — $ 139,920 $ 79,908 $ — The money market funds are valued using quoted market prices in active markets. The commercial paper is valued using other observable inputs for those securities based on information provided by an independent third party entity. The carrying amounts reflected on the unaudited Consolidated Balance Sheets for the remaining cash and cash equivalents, receivables, prepaid expenses, and payables as of November 3, 2018 and February 3, 2018 approximated their fair values. Non-Financial Assets The Company’s non-financial assets, which include fixtures, equipment, improvements, and intangible assets, are not required to be measured at fair value on a recurring basis. However, if certain triggering events occur indicating the carrying value of these assets may not be recoverable, or annually in the case of indefinite lived intangibles, an impairment test is required. The impairment test requires the Company to estimate the fair value of the assets and compare this to the carrying value of the assets. If the fair value of the asset is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During the thirteen and thirty-nine weeks ended November 3, 2018 and the thirteen weeks ended October 28, 2017 , the Company did no t recognize any impairment charges. During the first quarter of 2017, the Company recognized impairment charges of approximately $5.5 million related to its 17 Canadian stores, all of which were fully impaired and closed as part of the exit of the Canadian business. These charges are included in restructuring costs in the unaudited Consolidated Statements of Income and Comprehensive Income. See Note 12 for additional discussion regarding the exit from Canada.</t>
  </si>
  <si>
    <t>Intangible Assets</t>
  </si>
  <si>
    <t>Goodwill and Intangible Assets Disclosure [Abstract]</t>
  </si>
  <si>
    <t>Intangible Assets The following table provides the significant components of intangible assets: November 3, 2018 Cost Accumulated Amortization Ending Net Balance (in thousands) Tradename/domain names/trademarks $ 197,618 $ — $ 197,618 Licensing arrangements 425 306 119 $ 198,043 $ 306 $ 197,737 February 3, 2018 Cost Accumulated Amortization Ending Net Balance (in thousands) Tradename/domain names/trademarks $ 197,618 $ — $ 197,618 Licensing arrangements 425 270 155 $ 198,043 $ 270 $ 197,773 The Company’s tradename, Internet domain names, and trademarks have indefinite lives. Licensing arrangements are amortized over a period of ten years and are included in other assets on the unaudited Consolidated Balance Sheets.</t>
  </si>
  <si>
    <t>Income Taxes</t>
  </si>
  <si>
    <t>Income Tax Disclosure [Abstract]</t>
  </si>
  <si>
    <t>Income Taxes The provision for income taxes is based on a current estimate of the annual effective tax rate adjusted to reflect the impact of discrete items. The Company’s effective income tax rate may fluctuate from quarter to quarter as a result of a variety of factors, including changes in the Company’s assessment of certain tax contingencies, valuation allowances, changes in tax law, outcomes of administrative audits, the impact of discrete items, and the mix of earnings. The Company’s effective tax rate was 21.7% and 40.9% for the thirteen weeks ended November 3, 2018 and October 28, 2017 , respectively. The effective tax rate for the thirteen weeks ended November 3, 2018 was reduced primarily due to income tax reform and includes a net discrete tax benefit of $0.7 million . The Company’s effective tax rate was 33.0% and 36.9% for the thirty-nine weeks ended November 3, 2018 and October 28, 2017, respectively. The effective tax rate for the thirty-nine weeks ended November 3, 2018 was lower due to income tax reform and includes a net discrete tax expense of $0.7 million . This tax expense is the result of a $1.3 million discrete tax expense related to a tax shortfall for share-based compensation, partially offset by a net discrete tax benefit of $0.6 million . The effective tax rate for the thirty-nine weeks ended October 28, 2017 reflects $3.4 million of discrete tax benefit related to the exit of the Canadian business. This benefit was partially offset by discrete charges of $2.5 million related to a tax shortfall for share-based compensation and $1.2 million for a valuation allowance that was recorded against the deferred tax asset for deferred compensation.</t>
  </si>
  <si>
    <t>Lease Financing Obligations</t>
  </si>
  <si>
    <t>Leases [Abstract]</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 The initial terms of the lease arrangements for which the Company is considered the owner are expected to expire in 2023 and 2029. The net book value of landlord funded construction, replacement cost of pre-existing property, and capitalized interest in property and equipment on the unaudited Consolidated Balance Sheets was $57.5 million and $60.2 million , as of November 3, 2018 and February 3, 2018 , respectively. There was also $65.5 million and $66.7 million of lease financing obligations as of November 3, 2018 and February 3, 2018 , respectively, in other long-term liabilities on the unaudited Consolidated Balance Sheets. Rent expense relating to the land is recognized on a straight-line basis over the lease term. The Company does not report rent expense for the portion of the rent payment determined to be related to the buildings which are owned for accounting purposes. Rather, this portion of the rent payment under the lease is recognized as interest expense and a reduction of the lease financing obligations. In February 2016, the Company amended its lease arrangement with the landlord of the Times Square Flagship store. The amendment provided the landlord with the option to cancel the lease upon sufficient notice through December 31, 2016. The option was never exercised and therefore expired on December 31, 2016. In conjunction with amending the lease, the Company recognized an $11.4 million put option liability that is being amortized through interest expense over the remaining lease term. As of November 3, 2018 , the remaining balance related to the put option was $7.7 million of which $6.9 million is included within other long-term liabilities on the Consolidated Balance Sheets.</t>
  </si>
  <si>
    <t>Debt</t>
  </si>
  <si>
    <t>Debt Disclosure [Abstract]</t>
  </si>
  <si>
    <t>Debt A summary of the Company’s financing activities are as follows: Revolving Credit Facility On May 20, 2015, Express Holding, LLC, a wholly-owned subsidiary of the Company (“Express Holding”), and its subsidiaries entered into an Amended and Restated $250.0 million secured Asset-Based Credit Facility (“Revolving Credit Facility”). The expiration date of the facility is May 20, 2020. As of November 3, 2018 , there were no borrowings outstanding and approximately $247.0 million was available for borrowing under the Revolving Credit Facility. The Revolving Credit Facility requires Express Holding and its subsidiaries to maintain a fixed charge coverage ratio of at least 1.0 : 1.0 if excess availability plus eligible cash collateral is less than 10% of the borrowing base.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Letters of Credit The Company may enter into stand-by letters of credit (“stand-by LCs”) on an as-needed basis to secure payment obligations for merchandise purchases and other general and administrative expenses. As of November 3, 2018 and February 3, 2018 , outstanding stand-by LCs totaled $3.0 million and $3.3 million , respectively.</t>
  </si>
  <si>
    <t>Share-Based Compensation</t>
  </si>
  <si>
    <t>Share-based Compensation [Abstract]</t>
  </si>
  <si>
    <t>Share-Based Compensation The Company records the fair value of share-based payments to employees in the unaudited Consolidated Statements of Income and Comprehensive Income as compensation expense, net of forfeitures, over the requisite service period. Share-Based Compensation Plans In 2010, the Board approved, and the Company implemented, the Express, Inc. 2010 Incentive Compensation Plan (as amended, the "2010 Plan"). The 2010 Plan authorized the Compensation Committee (the "Committee") of the Board and its designees to offer eligible employees and directors cash and stock-based incentives as deemed appropriate in order to attract, retain, and reward such individuals. As of April 30, 2018, upon the recommendation of the Committee, the Board unanimously approved and adopted, subject to stockholder approval, the Express, Inc. 2018 Incentive Compensation Plan (the “2018 Plan”) to replace the 2010 Plan. On June 13, 2018, stockholders of the Company approved the 2018 Plan and all grants made subsequent to that approval will be made under the 2018 Plan. The primary change made by the 2018 Plan was to increase the number of shares of common stock available for equity-based awards by 2.4 million shares. In addition to increasing the number of shares, the Company also made several enhancements to the 2010 Plan to reflect best practices in corporate governance. The 2018 Plan incorporates these concepts and also includes several other enhancements which are practices the Company already follows but were not explicitly stated in the 2010 Plan. None of these changes will have a significant impact on the accounting for awards made under the 2018 Plan. The following summarizes share-based compensation expense: Thirteen Weeks Ended Thirty-Nine Weeks Ended November 3, 2018 October 28, 2017 November 3, 2018 October 28, 2017 (in thousands) Restricted stock units $ 3,015 $ 3,249 $ 9,347 $ 9,455 Stock options 255 401 842 1,655 Performance-based restricted stock units 280 — 627 — Total share-based compensation $ 3,550 $ 3,650 $ 10,816 $ 11,110 The stock compensation related income tax benefit recognized by the Company during the thirteen and thirty-nine weeks ended November 3, 2018 was negligible and $2.5 million , respectively. The stock compensation related income tax benefit recognized by the Company during the thirteen and thirty-nine weeks ended October 28, 2017 was negligible and $2.1 million , respectively. Restricted Stock Units During the thirty-nine weeks ended November 3, 2018 , the Company granted restricted stock units (“RSUs”) under the 2010 Plan and the 2018 Plan. The fair value of RSUs is determined based on the Company’s closing stock price on the day prior to the grant date in accordance with the 2010 Plan and 2018 Plan. The RSUs granted in 2018 vest ratably over four years and the expense related to these RSUs will be recognized using the straight-line attribution method over this vesting period. The Company’s activity with respect to RSUs, including awards with performance conditions granted prior to 2018, for the thirty-nine weeks ended November 3, 2018 was as follows: Number of Shares Grant Date Weighted Average Fair Value Per Share (in thousands, except per share amounts) Unvested, February 3, 2018 2,902 $ 11.06 Granted 2,044 $ 7.09 Vested (987 ) $ 13.69 Forfeited (252 ) $ 10.34 Unvested, November 3, 2018 3,707 $ 9.08 The total fair value of RSUs that vested during the thirty-nine weeks ended November 3, 2018 was $13.5 million . As of November 3, 2018 , there was approximately $23.0 million of total unrecognized compensation expense related to unvested RSUs, which is expected to be recognized over a weighted-average period of approximately 1.7 years. Stock Options The Company’s activity with respect to stock options during the thirty-nine weeks ended November 3, 2018 was as follows: Number of Shares Grant Date Weighted Average Exercise Price Per Share Weighted-Average Remaining Contractual Life (in years) Aggregate Intrinsic Value (in thousands, except per share amounts and years) Outstanding, February 3, 2018 2,609 $ 16.43 Granted — $ — Exercised — $ — Forfeited or expired (142 ) $ 16.58 Outstanding, November 3, 2018 2,467 $ 16.42 4.9 $ 46 Expected to vest at November 3, 2018 480 $ 12.34 8.0 $ 41 Exercisable at November 3, 2018 1,971 $ 17.46 4.1 $ — As of November 3, 2018 , there was approximately $1.5 million of total unrecognized compensation expense related to stock options, which is expected to be recognized over a weighted average period of approximately 1.4 years. Performance-based Restricted Stock Units In the first quarter of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adjusted diluted earnings per share (EPS) targets and total shareholder return (TSR) of the Company’s common stock relative to a select group of peer companies. A Monte Carlo valuation model was used to determine the fair value of the awards. The TSR performance metric is a market condition. Therefore, fair value of the awards is fixed at the measurement date and is not revised based on actual performance. The number of shares that will ultimately vest will change based on estimates of the Company’s adjusted EPS performance in relation to the pre-established targets. The 2018 target grant currently corresponds to approximately 0.5 million shares, with a grant date fair value of $7.54 per share.</t>
  </si>
  <si>
    <t>Commitments and Contingencies</t>
  </si>
  <si>
    <t>Commitments and Contingencies Disclosure [Abstract]</t>
  </si>
  <si>
    <t>Commitments and Contingencie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In a complaint filed in December 2017 by Mr. Robert Jaurigue in the Superior Court for the State of California for the County of Los Angeles, a subsidiary of the Company was named as a defendant in a representative action alleging violations of California state wage and hour statutes and other labor standards. Both lawsuits seek unspecified monetary damages and attorneys’ fees. The case filed by Mr. Jaurigue has been stayed by the court pending resolution of the case filed by Mr. Chacon. In July 2018, former associate Ms. Christie Carr filed suit in Alameda County Superior Court for the State of California naming certain subsidiaries of the Company in a representative action alleging violations of California State wage and hour statutes and other labor standards. The lawsuit seeks unspecified monetary damages and attorneys’ fees. The Company is vigorously defending itself against these claims and, as of November 3, 2018 , has established an estimated liability based on its best estimate of the outcome of the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Investment in Equity Interests</t>
  </si>
  <si>
    <t>Equity Method Investments and Joint Ventures [Abstract]</t>
  </si>
  <si>
    <t>Investment in Equity Interests In the second quarter of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both the second quarter of 2017 and 2018 as the result of an accrual of a non-cash preferred yield. The total $11.1 million investment is included in other assets on the unaudited Consolidated Balance Sheets.</t>
  </si>
  <si>
    <t>Restructuring Costs</t>
  </si>
  <si>
    <t>Restructuring and Related Activities [Abstract]</t>
  </si>
  <si>
    <t>Restructuring Costs In April of 2017, Express made the decision to close all 17 of its retail stores in Canada and discontinue all operations through its Canadian subsidiary, Express Fashion Apparel Canada Inc. (“Express Canada”). In connection with the plan to close all of its Canadian stores, on May 4, 2017, certain of Express, Inc.’s Canadian subsidiaries filed an application with the Ontario Superior Court of Justice (Commercial List) in Toronto (the “Court”) seeking protection for Express, Inc.’s Canadian subsidiaries under the Companies’ Creditors Arrangement Act in Canada (the “Filing”) and the appointment of a monitor to oversee the liquidation and wind-down process. Express Canada began conducting store closing liquidation sales in the middle of May and closed all of its Canadian stores in June of 2017. On September 27, 2017, a Joint Plan of Compromise and Arrangement (the “Plan”) which sets forth the amounts to be distributed to creditors and others in connection with the liquidation of Express Canada was sanctioned and approved by the Court and the creditors of Express Canada. The Plan is in the process of being implemented and substantially all of the creditor distributions under the Plan have been made. Asset Impairment As a result of the decision to close the Canadian stores, Express determined that it was more likely than not that the fixed assets associated with the Canadian stores would be sold or otherwise disposed of prior to the end of their useful lives and therefore evaluated these assets for impairment in the first quarter of 2017. As a result of this evaluation, the Company recognized an impairment charge of $5.5 million on the fixed assets in the first quarter of 2017, which is included in restructuring costs in the unaudited Consolidated Statements of Income and Comprehensive Income. Exit Costs As of October 28, 2017 , in addition to the impairment charges noted above, the Company incurred a $6.4 million write off of the investment in Express Canada, $5.5 million in lease related accruals, $4.2 million related to the reclassification into earnings of the cumulative translation loss, and approximately $1.3 million in professional fees. During the thirteen and thirty-nine weeks ended November 3, 2018 , the Company incurred $0.2 million in lease related expenses. A $1.2 million lease related accrual as of February 3, 2018 was settled during the third quarter of 2018 . The Company does not expect to incur significant additional restructuring costs and does not have any remaining liabilities related to the Canada exit.</t>
  </si>
  <si>
    <t>Retirement Benefits</t>
  </si>
  <si>
    <t>Postemployment Benefits [Abstract]</t>
  </si>
  <si>
    <t>Retirement Benefits The Company previously sponsored a non-qualified deferred compensation plan for certain eligible employees. In the first quarter of 2017, the Company elected to terminate the non-qualified plan effective March 31, 2017. Outstanding participant balances were distributed via lump sum in the first quarter of 2018 in the amount of $25.6 million . The Company had no further liability under the non-qualified plan as of November 3, 2018 . The Company continues to sponsor a qualified defined contribution retirement plan for eligible employees.</t>
  </si>
  <si>
    <t>Stockholders' Equity</t>
  </si>
  <si>
    <t>Equity [Abstract]</t>
  </si>
  <si>
    <t>Stockholders’ Equity On November 28, 2017, the Company’s Board of Directors (“Board”) approved a new share repurchase program that authorized the Company to repurchase up to $150 million of the Company’s outstanding common stock using available cash (the “2017 Repurchase Program”). Under the 2017 Repurchase Program, the Company may repurchase shares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In 2017, the Company repurchased 2.1 million shares of its common stock under the 2017 Repurchase Program for an aggregate amount equal to $17.3 million , including commissions. During the thirteen and thirty-nine weeks ended November 3, 2018 , the Company repurchased 2.5 million and 6.5 million shares of its common stock under the 2017 Repurchase Program, respectively, for an aggregate amount equal to $24.2 million and $56.2 million , respectively, including commissions. In addition, subsequent to November 3, 2018 through December 11, 2018 , the Company repurchased an additional 3.5 million shares of its common stock under the 2017 Repurchase Program for an aggregate amount equal to $27.0 million , including commissions.</t>
  </si>
  <si>
    <t>Description of Business and Basis of Presentation (Policies)</t>
  </si>
  <si>
    <t>Fiscal Year</t>
  </si>
  <si>
    <t>Fiscal Year The Company’s fiscal year ends on the Saturday closest to January 31. Fiscal years are referred to by the calendar year in which the fiscal year commences. References herein to “ 2018 ” and “ 2017 ” represent the 52-week period ended February 2, 2019 and the 53-week period ended February 3, 2018 , respectively. All references herein to “the third quarter of 2018 “ and “the third quarter of 2017 “ represent the thirteen weeks ended November 3, 2018 and October 28, 2017 , respectively.</t>
  </si>
  <si>
    <t>Basis of Presentation</t>
  </si>
  <si>
    <t>Basis of Presentation The accompanying unaudited Consolidated Financial Statements have been prepared in accordance with generally accepted accounting principles in the United States of America (“GAAP”) for interim financial information and therefore do not include all of the information or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18 . Therefore, these statements should be read in conjunction with the Consolidated Financial Statements and Notes thereto for the year ended February 3, 2018 , included in the Company’s Annual Report on Form 10-K, filed with the SEC on April 4, 2018 .</t>
  </si>
  <si>
    <t>Principles of Consolidation</t>
  </si>
  <si>
    <t>Principles of Consolidation The unaudited Consolidated Financial Statements include the accounts of Express, Inc. and its wholly-owned subsidiaries. All intercompany transactions and balances have been eliminated in consolidation.</t>
  </si>
  <si>
    <t>Segment Reporting</t>
  </si>
  <si>
    <t xml:space="preserve">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
  </si>
  <si>
    <t>Use of Estimates in the Preparation of Financial Statements</t>
  </si>
  <si>
    <t xml:space="preserve">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t>
  </si>
  <si>
    <t>Recently Issued Accounting Pronouncements Adopted/Not Yet Adopted</t>
  </si>
  <si>
    <t>Recently Issued Accounting Pronouncements - Adopted In May 2014, the Financial Accounting Standards Board (“FASB”) issued Accounting Standards Update No. 2014-09, “Revenue from Contracts with Customers (Topic 606)” (“ASC 606”). ASC 606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Company adopted ASC 606 in the first quarter of fiscal 2018 under the full retrospective method, which required the adjustment of each prior period presented. The primary impact of ASC 606 relates to the accounting for points earned under the Company’s customer loyalty program, the timing of revenue recognition for e-commerce sales, and the classification on the income statement of funds received and certain costs incurred related to our private label credit card program. Recently Issued Accounting Pronouncements - Not Yet Adopte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In July 2018, the FASB issued ASU 2018-11, “Leases: Targeted Improvements,” as an amendment to ASU 2016-02, which provides entities with an additional transition method to recognize a cumulative-effect adjustment to the opening balance of retained earnings in the period of adoption. The Company will adopt the new leasing standard in the first quarter of 2019 and is finalizing its review of lease agreements, including system requirements. While the Company continues to assess all potential impacts of the standard, the Company currently believes the most significant impact relates to recording lease assets and related liabilities on the Consolidated Balance sheets. This will have a material impact on both Total assets and Total liabilities. The Company also continues to evaluate the potential impact on the Consolidated Statements of Income and Comprehensive Income of the standard as a whole and more specifically as it relates to the available practical expedients.</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t>
  </si>
  <si>
    <t>Restricted Stock Units During the thirty-nine weeks ended November 3, 2018 , the Company granted restricted stock units (“RSUs”) under the 2010 Plan and the 2018 Plan. The fair value of RSUs is determined based on the Company’s closing stock price on the day prior to the grant date in accordance with the 2010 Plan and 2018 Plan. The RSUs granted in 2018 vest ratably over four years and the expense related to these RSUs will be recognized using the straight-line attribution method over this vesting period. Share-Based Compensation The Company records the fair value of share-based payments to employees in the unaudited Consolidated Statements of Income and Comprehensive Income as compensation expense, net of forfeitures, over the requisite service period.</t>
  </si>
  <si>
    <t>Description of Business and Basis of Presentation (Tables)</t>
  </si>
  <si>
    <t>Schedule of Effect of New Accounting Pronouncements</t>
  </si>
  <si>
    <t>The impact of the adoption of ASC 606 on previously issued financial statements included in this report are as follows: CONSOLIDATED BALANCE SHEET (unaudited, in thousands except per share amounts) February 3, 2018 ASSETS As Reported Adjustments for adoption of ASC 606 As Adjusted CURRENT ASSETS: Cash and cash equivalents $ 236,222 $ — $ 236,222 Receivables, net 12,084 — 12,084 Inventories 266,271 (5,543 ) 260,728 Prepaid minimum rent 30,779 — 30,779 Other 19,780 4,539 24,319 Total current assets 565,136 (1,004 ) 564,132 PROPERTY AND EQUIPMENT 1,047,447 — 1,047,447 Less: accumulated depreciation (642,434 ) — (642,434 ) Property and equipment, net 405,013 — 405,013 TRADENAME/DOMAIN NAMES/TRADEMARKS 197,618 — 197,618 DEFERRED TAX ASSETS 7,025 321 7,346 OTHER ASSETS 12,815 — 12,815 Total assets $ 1,187,607 $ (683 ) $ 1,186,924 LIABILITIES AND STOCKHOLDERS’ EQUITY CURRENT LIABILITIES: Accounts payable $ 145,589 $ — $ 145,589 Deferred revenue 28,920 12,320 41,240 Accrued expenses 116,355 (5,792 ) 110,563 Total current liabilities 290,864 6,528 297,392 DEFERRED LEASE CREDITS 137,618 — 137,618 OTHER LONG-TERM LIABILITIES 105,125 (1,525 ) 103,600 Total liabilities 533,607 5,003 538,610 STOCKHOLDERS’ EQUITY: Common stock 926 — 926 Additional paid-in capital 199,099 — 199,099 Retained earnings 710,081 (5,686 ) 704,395 Treasury stock (256,106 ) — (256,106 ) Total stockholders’ equity 654,000 (5,686 ) 648,314 Total liabilities and stockholders’ equity $ 1,187,607 $ (683 ) $ 1,186,924 CONSOLIDATED STATEMENTS OF INCOME Thirteen Weeks Ended October 28, 2017 (unaudited, in thousands, except per share amounts) As Reported Adjustments for adoption of ASC 606 As Adjusted NET SALES $ 498,651 $ 4,768 $ 503,419 COST OF GOODS SOLD, BUYING AND OCCUPANCY COSTS 349,850 2,377 352,227 Gross profit 148,801 2,391 151,192 OPERATING EXPENSES: Selling, general and administrative expenses 137,721 2,772 140,493 Restructuring costs 258 — 258 Other operating income, net (341 ) — (341 ) Total operating expenses 137,638 2,772 140,410 OPERATING INCOME/(LOSS) 11,163 (381 ) 10,782 INTEREST EXPENSE, NET 577 — 577 OTHER INCOME, NET — — — INCOME/(LOSS) BEFORE INCOME TAXES 10,586 (381 ) 10,205 INCOME TAX (BENEFIT) EXPENSE 4,316 (142 ) 4,174 NET INCOME/(LOSS) $ 6,270 $ (239 ) $ 6,031 EARNINGS PER SHARE: Basic $ 0.08 $ — $ 0.08 Diluted $ 0.08 $ — $ 0.08 CONSOLIDATED STATEMENTS OF INCOME Thirty-Nine Weeks Ended October 28, 2017 (unaudited, in thousands, except per share amounts) As Reported Adjustments for adoption of ASC 606 As Adjusted NET SALES $ 1,444,216 $ 14,604 $ 1,458,820 COST OF GOODS SOLD, BUYING AND OCCUPANCY COSTS 1,036,947 4,643 1,041,590 Gross profit 407,269 9,961 417,230 OPERATING EXPENSES: Selling, general and administrative expenses 399,529 7,472 407,001 Restructuring costs 22,869 — 22,869 Other operating expense, net (664 ) — (664 ) Total operating expenses 421,734 7,472 429,206 OPERATING INCOME/(LOSS) (14,465 ) 2,489 (11,976 ) INTEREST EXPENSE, NET 2,070 — 2,070 OTHER INCOME, NET (537 ) — (537 ) INCOME/(LOSS) BEFORE INCOME TAXES (15,998 ) 2,489 (13,509 ) INCOME TAX (BENEFIT) EXPENSE (5,935 ) 954 (4,981 ) NET INCOME/(LOSS) $ (10,063 ) $ 1,535 $ (8,528 ) EARNINGS PER SHARE: Basic $ (0.13 ) $ 0.02 $ (0.11 ) Diluted $ (0.13 ) $ 0.02 $ (0.11 ) CONSOLIDATED STATEMENT OF CASH FLOWS Thirty-Nine Weeks Ended October 28, 2017 (unaudited, in thousands) As Reported Adjustments for adoption of ASC 606 As Adjusted CASH FLOWS FROM OPERATING ACTIVITIES: Net income/(loss) $ (10,063 ) $ 1,535 $ (8,528 ) Adjustments to reconcile net income/(loss) to net cash provided by operating activities: Depreciation and amortization 67,852 — 67,852 Loss on disposal of property and equipment 1,323 — 1,323 Impairment charge 5,479 — 5,479 Loss on deconsolidation of Canada 10,672 — 10,672 Share-based compensation 11,110 — 11,110 Deferred taxes 1,210 954 2,164 Landlord allowance amortization (9,779 ) — (9,779 ) Other non-cash adjustments (500 ) — (500 ) Changes in operating assets and liabilities: Receivables, net (660 ) — (660 ) Inventories (105,379 ) 863 (104,516 ) Accounts payable, deferred revenue, and accrued expenses 61,797 (2,796 ) 59,001 Other assets and liabilities 14,612 (556 ) 14,056 Net cash provided by operating activities 47,674 — 47,674 CASH FLOWS FROM INVESTING ACTIVITIES: Capital expenditures (42,207 ) — (42,207 ) Decrease in cash and cash equivalents resulting from deconsolidation of Canada (9,232 ) — (9,232 ) Net cash used in investing activities (51,439 ) — (51,439 ) CASH FLOWS FROM FINANCING ACTIVITIES: Payments on lease financing obligations (1,262 ) — (1,262 ) Repayments of financing arrangements (2,040 ) — (2,040 ) Repurchase of common stock under share repurchase program — — — Repurchase of common stock for tax withholding obligations (1,574 ) — (1,574 ) Net cash used in financing activities (4,876 ) — (4,876 ) EFFECT OF EXCHANGE RATE ON CASH (438 ) — (438 ) NET DECREASE IN CASH AND CASH EQUIVALENTS (9,079 ) — (9,079 ) CASH AND CASH EQUIVALENTS, Beginning of period 207,373 — 207,373 CASH AND CASH EQUIVALENTS, End of period $ 198,294 $ — $ 198,294</t>
  </si>
  <si>
    <t>Revenue Recognition (Tables)</t>
  </si>
  <si>
    <t>Schedule of Revenue by Major Product Categories and Sales Channels</t>
  </si>
  <si>
    <t>The following is information regarding the Company’s major product categories and sales channels: Thirteen Weeks Ended Thirty-Nine Weeks Ended November 3, 2018 October 28, 2017 November 3, 2018 October 28, 2017 (in thousands) (in thousands) Apparel $ 446,395 $ 437,837 $ 1,292,029 $ 1,272,407 Accessories and other 50,860 51,178 151,007 149,427 Other revenue 17,706 14,404 44,882 36,986 Total net sales $ 514,961 $ 503,419 $ 1,487,918 $ 1,458,820 Thirteen Weeks Ended Thirty-Nine Weeks Ended November 3, 2018 October 28, 2017 November 3, 2018 October 28, 2017 (in thousands) (in thousands) Stores $ 348,182 $ 370,916 $ 1,037,445 $ 1,115,167 E-commerce 149,073 118,099 405,591 306,667 Other revenue 17,706 14,404 44,882 36,986 Total net sales $ 514,961 $ 503,419 $ 1,487,918 $ 1,458,820</t>
  </si>
  <si>
    <t>Schedule of Contract with Customer, Liability</t>
  </si>
  <si>
    <t xml:space="preserve"> Thirteen Weeks Ended Thirty-Nine Weeks Ended November 3, 2018 October 28, 2017 November 3, 2018 October 28, 2017 (in thousands) (in thousands) Beginning balance refundable payment liability $ 18,467 $ 237 $ 19,906 $ 347 Refundable Payment Received — 20,000 — 20,000 Recognized in revenue (719 ) (54 ) (2,158 ) (164 ) Ending balance refundable payment liability $ 17,748 $ 20,183 $ 17,748 $ 20,183 Thirteen Weeks Ended Thirty-Nine Weeks Ended November 3, 2018 October 28, 2017 November 3, 2018 October 28, 2017 (in thousands) (in thousands) Beginning gift card liability $ 20,335 $ 20,014 $ 26,737 $ 27,498 Issuances 7,393 7,801 24,376 23,114 Redemptions (8,241 ) (8,332 ) (29,681 ) (29,302 ) Gift card breakage (616 ) (581 ) (2,561 ) (2,408 ) Ending gift card liability $ 18,871 $ 18,902 $ 18,871 $ 18,902 The loyalty liability is included in deferred revenue on the unaudited Consolidated Balance Sheets. Thirteen Weeks Ended Thirty-Nine Weeks Ended November 3, 2018 October 28, 2017 November 3, 2018 October 28, 2017 (in thousands) (in thousands) Beginning balance loyalty deferred revenue $ 18,313 $ 11,568 $ 14,186 $ 15,662 Reduction in revenue/(revenue recognized) (2,843 ) 930 1,284 (3,164 ) Ending balance loyalty deferred revenue $ 15,470 $ 12,498 $ 15,470 $ 12,498</t>
  </si>
  <si>
    <t>Earnings Per Share (Tables)</t>
  </si>
  <si>
    <t>Schedule of Earnings Per Share, Basic and Diluted</t>
  </si>
  <si>
    <t>The following table provides a reconciliation between basic and diluted weighted-average shares used to calculate basic and diluted earnings per share: Thirteen Weeks Ended Thirty-Nine Weeks Ended November 3, 2018 October 28, 2017 November 3, 2018 October 28, 2017 (in thousands) Weighted-average shares - basic 72,512 78,805 73,959 78,679 Dilutive effect of stock options and restricted stock units 961 85 798 — Weighted-average shares - diluted 73,473 78,890 74,757 78,679</t>
  </si>
  <si>
    <t>Fair Value Measurements (Tables)</t>
  </si>
  <si>
    <t>Schedule of Fair Value, Assets and Liabilities Measured on Recurring Basis</t>
  </si>
  <si>
    <t>The following table presents the Company’s financial assets, recorded in cash and cash equivalents on the unaudited Consolidated Balance Sheet, measured at fair value on a recurring basis as of November 3, 2018 and February 3, 2018 , aggregated by the level in the fair value hierarchy within which those measurements fall. November 3, 2018 Level 1 Level 2 Level 3 (in thousands) Money market funds $ 134,183 $ — $ — February 3, 2018 Level 1 Level 2 Level 3 (in thousands) Money market funds $ 139,920 $ — $ — Commercial paper — 79,908 — $ 139,920 $ 79,908 $ —</t>
  </si>
  <si>
    <t>Intangible Assets (Tables)</t>
  </si>
  <si>
    <t>Schedule of Intangible Assets</t>
  </si>
  <si>
    <t>The following table provides the significant components of intangible assets: November 3, 2018 Cost Accumulated Amortization Ending Net Balance (in thousands) Tradename/domain names/trademarks $ 197,618 $ — $ 197,618 Licensing arrangements 425 306 119 $ 198,043 $ 306 $ 197,737 February 3, 2018 Cost Accumulated Amortization Ending Net Balance (in thousands) Tradename/domain names/trademarks $ 197,618 $ — $ 197,618 Licensing arrangements 425 270 155 $ 198,043 $ 270 $ 197,773</t>
  </si>
  <si>
    <t>Share-Based Compensation (Tables)</t>
  </si>
  <si>
    <t>Schedule of Shared-based Compensation Expense</t>
  </si>
  <si>
    <t>The following summarizes share-based compensation expense: Thirteen Weeks Ended Thirty-Nine Weeks Ended November 3, 2018 October 28, 2017 November 3, 2018 October 28, 2017 (in thousands) Restricted stock units $ 3,015 $ 3,249 $ 9,347 $ 9,455 Stock options 255 401 842 1,655 Performance-based restricted stock units 280 — 627 — Total share-based compensation $ 3,550 $ 3,650 $ 10,816 $ 11,110</t>
  </si>
  <si>
    <t>Schedule Activity related to Restricted Stock Units, Including Awards with Performance Conditions</t>
  </si>
  <si>
    <t>The Company’s activity with respect to RSUs, including awards with performance conditions granted prior to 2018, for the thirty-nine weeks ended November 3, 2018 was as follows: Number of Shares Grant Date Weighted Average Fair Value Per Share (in thousands, except per share amounts) Unvested, February 3, 2018 2,902 $ 11.06 Granted 2,044 $ 7.09 Vested (987 ) $ 13.69 Forfeited (252 ) $ 10.34 Unvested, November 3, 2018 3,707 $ 9.08</t>
  </si>
  <si>
    <t>Schedule of Activity related to Stock Options</t>
  </si>
  <si>
    <t>The Company’s activity with respect to stock options during the thirty-nine weeks ended November 3, 2018 was as follows: Number of Shares Grant Date Weighted Average Exercise Price Per Share Weighted-Average Remaining Contractual Life (in years) Aggregate Intrinsic Value (in thousands, except per share amounts and years) Outstanding, February 3, 2018 2,609 $ 16.43 Granted — $ — Exercised — $ — Forfeited or expired (142 ) $ 16.58 Outstanding, November 3, 2018 2,467 $ 16.42 4.9 $ 46 Expected to vest at November 3, 2018 480 $ 12.34 8.0 $ 41 Exercisable at November 3, 2018 1,971 $ 17.46 4.1 $ —</t>
  </si>
  <si>
    <t>Description of Business and Basis of Presentation (Details) $ in Thousands</t>
  </si>
  <si>
    <t>May 04, 2017subsidiary</t>
  </si>
  <si>
    <t>Nov. 03, 2018USD ($)segmentstore</t>
  </si>
  <si>
    <t>Feb. 03, 2018USD ($)</t>
  </si>
  <si>
    <t>Jan. 31, 2016USD ($)</t>
  </si>
  <si>
    <t>Description of Business and Basis of Presentation [Line Items]</t>
  </si>
  <si>
    <t>Number of stores</t>
  </si>
  <si>
    <t>Number of stores under franchise agreements</t>
  </si>
  <si>
    <t>Number of subsidiaries under the companies creditors arrangement act | subsidiary</t>
  </si>
  <si>
    <t>Number of operating segments | segment</t>
  </si>
  <si>
    <t>Reduction to retained earnings | $</t>
  </si>
  <si>
    <t>Restatement Adjustment [Member] | Accounting Standards Update 2014-09 [Member]</t>
  </si>
  <si>
    <t>Retail [Member]</t>
  </si>
  <si>
    <t>Outlet [Member]</t>
  </si>
  <si>
    <t>Description of Business and Basis of Presentation - Impact of ASC 606 on Consolidated Balance Sheet (Details) - USD ($) $ in Thousands</t>
  </si>
  <si>
    <t>Jan. 28, 2017</t>
  </si>
  <si>
    <t>Jan. 31, 2016</t>
  </si>
  <si>
    <t>Common stock</t>
  </si>
  <si>
    <t>Treasury stock</t>
  </si>
  <si>
    <t>Previously Reported [Member]</t>
  </si>
  <si>
    <t>Description of Business and Basis of Presentation - Impact of ASC 606 on Consolidated Statements of Income (Details) - USD ($) $ / shares in Units, $ in Thousands</t>
  </si>
  <si>
    <t>Revenue, Initial Application Period Cumulative Effect Transition [Line Items]</t>
  </si>
  <si>
    <t>INCOME TAX (BENEFIT) EXPENSE</t>
  </si>
  <si>
    <t>Description of Business and Basis of Presentation - Impact of ASC 606 on Consolidated Statement of Cash Flows (Details) - USD ($)</t>
  </si>
  <si>
    <t>Apr. 29, 2017</t>
  </si>
  <si>
    <t>Revenue Recognition - Revenue by Major Product Categories and Sales Channels (Details) - USD ($) $ in Thousands</t>
  </si>
  <si>
    <t>Disaggregation of Revenue [Line Items]</t>
  </si>
  <si>
    <t>Total net sales</t>
  </si>
  <si>
    <t>Apparel [Member]</t>
  </si>
  <si>
    <t>Accessories And Other [Member]</t>
  </si>
  <si>
    <t>Other Revenue [Member]</t>
  </si>
  <si>
    <t>Stores [Member]</t>
  </si>
  <si>
    <t>E-commerce [Member]</t>
  </si>
  <si>
    <t>Revenue Recognition (Details) - USD ($) $ in Thousands</t>
  </si>
  <si>
    <t>12 Months Ended</t>
  </si>
  <si>
    <t>Aug. 04, 2018</t>
  </si>
  <si>
    <t>Aug. 28, 2017</t>
  </si>
  <si>
    <t>Jul. 29, 2017</t>
  </si>
  <si>
    <t>Redemption period for rewards earned</t>
  </si>
  <si>
    <t>60 days</t>
  </si>
  <si>
    <t>Sales returns reserve</t>
  </si>
  <si>
    <t>Gift card liability</t>
  </si>
  <si>
    <t>Gift Card Liability [Member]</t>
  </si>
  <si>
    <t>Comenity Bank [Member]</t>
  </si>
  <si>
    <t>Comenity Bank [Member] | Credit Card from 2018 [Member]</t>
  </si>
  <si>
    <t>Revenue Recognition - Loyalty Deferred Revenue (Details) - USD ($) $ in Thousands</t>
  </si>
  <si>
    <t>Contract With Customer, Liability [Roll Forward]</t>
  </si>
  <si>
    <t>Beginning balance</t>
  </si>
  <si>
    <t>Ending balance</t>
  </si>
  <si>
    <t>Loyalty Program [Member]</t>
  </si>
  <si>
    <t>Reduction in revenue/(revenue recognized)</t>
  </si>
  <si>
    <t>Revenue Recognition - Gift Card Liability (Details) - USD ($) $ in Thousands</t>
  </si>
  <si>
    <t>Issuances [Member]</t>
  </si>
  <si>
    <t>Redemptions [Member]</t>
  </si>
  <si>
    <t>Gift card breakage [Member]</t>
  </si>
  <si>
    <t>Revenue Recognition - Refundable Payment Liability (Details) - Comenity Bank [Member] - USD ($) $ in Thousands</t>
  </si>
  <si>
    <t>Movement in Deferred Revenue [Roll Forward]</t>
  </si>
  <si>
    <t>Beginning balance refundable payment liability</t>
  </si>
  <si>
    <t>Recognized in revenue</t>
  </si>
  <si>
    <t>Ending balance refundable payment liability</t>
  </si>
  <si>
    <t>Credit Card [Member]</t>
  </si>
  <si>
    <t>Refundable Payment Received</t>
  </si>
  <si>
    <t>Earnings Per Share (Details) - shares shares in Thousands</t>
  </si>
  <si>
    <t>Weighted-average shares, basic (in shares)</t>
  </si>
  <si>
    <t>Dilutive effect of stock options and restricted stock units (in shares)</t>
  </si>
  <si>
    <t>Weighted-average shares, diluted (in shares)</t>
  </si>
  <si>
    <t>Antidilutive Securities Excluded from Computation of Earnings Per Share [Line Items]</t>
  </si>
  <si>
    <t>Potentially dilutive securities excluded from computation of earnings per share (in shares)</t>
  </si>
  <si>
    <t>Performance Shares [Member]</t>
  </si>
  <si>
    <t>Fair Value Measurements (Details)</t>
  </si>
  <si>
    <t>Nov. 03, 2018USD ($)</t>
  </si>
  <si>
    <t>Oct. 28, 2017USD ($)</t>
  </si>
  <si>
    <t>Apr. 29, 2017USD ($)store</t>
  </si>
  <si>
    <t>Fair Value, Assets and Liabilities Measured on Recurring and Nonrecurring Basis [Line Items]</t>
  </si>
  <si>
    <t>Number of stores impaired during the period | store</t>
  </si>
  <si>
    <t>Recurring [Member] | Level 1 [Member]</t>
  </si>
  <si>
    <t>Financial assets</t>
  </si>
  <si>
    <t>Recurring [Member] | Level 1 [Member] | Money market funds [Member]</t>
  </si>
  <si>
    <t>Recurring [Member] | Level 1 [Member] | Commercial paper [Member]</t>
  </si>
  <si>
    <t>Recurring [Member] | Level 2 [Member]</t>
  </si>
  <si>
    <t>Recurring [Member] | Level 2 [Member] | Money market funds [Member]</t>
  </si>
  <si>
    <t>Recurring [Member] | Level 2 [Member] | Commercial paper [Member]</t>
  </si>
  <si>
    <t>Recurring [Member] | Level 3 [Member]</t>
  </si>
  <si>
    <t>Recurring [Member] | Level 3 [Member] | Money market funds [Member]</t>
  </si>
  <si>
    <t>Recurring [Member] | Level 3 [Member] | Commercial paper [Member]</t>
  </si>
  <si>
    <t>Intangible Assets (Details) - USD ($) $ in Thousands</t>
  </si>
  <si>
    <t>Finite-Lived Intangible Assets [Line Items]</t>
  </si>
  <si>
    <t>Accumulated Amortization</t>
  </si>
  <si>
    <t>Indefinite-lived Intangible Assets [Line Items]</t>
  </si>
  <si>
    <t>Cost</t>
  </si>
  <si>
    <t>Ending Net Balance</t>
  </si>
  <si>
    <t>Trademarks and Trade Names [Member]</t>
  </si>
  <si>
    <t>Licensing arrangements [Member]</t>
  </si>
  <si>
    <t>Finite-lived intangible assets, useful life</t>
  </si>
  <si>
    <t>10 years</t>
  </si>
  <si>
    <t>Income Taxes (Details) - USD ($) $ in Millions</t>
  </si>
  <si>
    <t>Effective income tax rate</t>
  </si>
  <si>
    <t>21.70%</t>
  </si>
  <si>
    <t>40.90%</t>
  </si>
  <si>
    <t>33.00%</t>
  </si>
  <si>
    <t>36.90%</t>
  </si>
  <si>
    <t>Net discrete tax expense (benefit)</t>
  </si>
  <si>
    <t>Discrete tax expense, share-based compensation</t>
  </si>
  <si>
    <t>Net discrete tax benefit</t>
  </si>
  <si>
    <t>Discrete tax benefit, exit from Canada</t>
  </si>
  <si>
    <t>Valuation allowance</t>
  </si>
  <si>
    <t>Lease Financing Obligations (Details) - USD ($) $ in Millions</t>
  </si>
  <si>
    <t>Feb. 29, 2016</t>
  </si>
  <si>
    <t>Landlord funded construction, replacement cost of pre-existing property, and capitalized interest</t>
  </si>
  <si>
    <t>Lease financing obligations</t>
  </si>
  <si>
    <t>Put option</t>
  </si>
  <si>
    <t>Other Noncurrent Liabilities [Member]</t>
  </si>
  <si>
    <t>Debt - Revolving Credit Facility (Details) - Line of Credit [Member]</t>
  </si>
  <si>
    <t>May 20, 2015USD ($)</t>
  </si>
  <si>
    <t>Debt Instrument [Line Items]</t>
  </si>
  <si>
    <t>Maximum borrowing capacity</t>
  </si>
  <si>
    <t>Amount outstanding</t>
  </si>
  <si>
    <t>Remaining borrowing capacity</t>
  </si>
  <si>
    <t>Fixed charge ratio, numerator</t>
  </si>
  <si>
    <t>Fixed charge ratio, denominator</t>
  </si>
  <si>
    <t>Percent of borrowing base in fixed charge coverage ratio restriction, less than</t>
  </si>
  <si>
    <t>10.00%</t>
  </si>
  <si>
    <t>Debt - Letters of Credit (Details) - USD ($) $ in Millions</t>
  </si>
  <si>
    <t>Letter of Credit [Member] | Stand-by LCs [Member]</t>
  </si>
  <si>
    <t>Letters of credit outstanding</t>
  </si>
  <si>
    <t>Share-Based Compensation - Cost by Award Type (Details) - USD ($) $ in Thousands, shares in Millions</t>
  </si>
  <si>
    <t>Jun. 13, 2018</t>
  </si>
  <si>
    <t>Share-based Compensation Arrangement by Share-based Payment Award [Line Items]</t>
  </si>
  <si>
    <t>Increase in shares available for equity-based awards (in shares)</t>
  </si>
  <si>
    <t>Tax benefit from share-based compensation expense</t>
  </si>
  <si>
    <t>Restricted Stock Units (RSUs) [Member]</t>
  </si>
  <si>
    <t>Stock Options [Member]</t>
  </si>
  <si>
    <t>Share-Based Compensation - Schedule of Restricted Stock Units, Including Awards with Performance Conditions (Details) - Restricted Stock Units (RSUs) [Member] $ / shares in Units, shares in Thousands, $ in Millions</t>
  </si>
  <si>
    <t>Nov. 03, 2018USD ($)$ / sharesshares</t>
  </si>
  <si>
    <t>Award vesting period</t>
  </si>
  <si>
    <t>4 years</t>
  </si>
  <si>
    <t>Number of Shares</t>
  </si>
  <si>
    <t>Unvested at beginning of period (in shares) | shares</t>
  </si>
  <si>
    <t>Granted (in shares) | shares</t>
  </si>
  <si>
    <t>Vested (in shares) | shares</t>
  </si>
  <si>
    <t>Forfeited (in shares) | shares</t>
  </si>
  <si>
    <t>Unvested at end of period (in shares) | shares</t>
  </si>
  <si>
    <t>Grant Date Weighted Average Fair Value Per Share</t>
  </si>
  <si>
    <t>Grant date weighted average fair value at beginning of period (usd per share) | $ / shares</t>
  </si>
  <si>
    <t>Grant date weighted average fair value, granted (usd per share) | $ / shares</t>
  </si>
  <si>
    <t>Grant date weighted average fair value, vested (usd per share) | $ / shares</t>
  </si>
  <si>
    <t>Grant date weighted average fair value, forfeited (usd per share) | $ / shares</t>
  </si>
  <si>
    <t>Grant date weighted average fair value at end of period (usd per share) | $ / shares</t>
  </si>
  <si>
    <t>Fair value of options vested | $</t>
  </si>
  <si>
    <t>Share-Based Compensation - Unrecognized Compensation Expense and Period for Recognition (Details) $ in Millions</t>
  </si>
  <si>
    <t>Unrecognized share-based compensation expense</t>
  </si>
  <si>
    <t>Period for recognition</t>
  </si>
  <si>
    <t>1 year 8 months 26 days</t>
  </si>
  <si>
    <t>1 year 4 months 20 days</t>
  </si>
  <si>
    <t>Share-Based Compensation - Schedule of Stock Options Activity (Details) $ / shares in Units, shares in Thousands, $ in Thousands</t>
  </si>
  <si>
    <t>Stock Options Outstanding at beginning of period (in shares) | shares</t>
  </si>
  <si>
    <t>Stock Options Granted (in shares) | shares</t>
  </si>
  <si>
    <t>Stock Options Exercised (in shares) | shares</t>
  </si>
  <si>
    <t>Stock Options Forfeited or expired (in shares) | shares</t>
  </si>
  <si>
    <t>Stock Options Outstanding at end of period (in shares) | shares</t>
  </si>
  <si>
    <t>Stock Options Expected to Vest at end of period (in shares) | shares</t>
  </si>
  <si>
    <t>Stock Options Exercisable at end of period (in shares) | shares</t>
  </si>
  <si>
    <t>Grant Date Weighted Average Exercise Price Per Share</t>
  </si>
  <si>
    <t>Grant Date Weighted Average Exercise Price of Options Outstanding at beginning of period (usd per share) | $ / shares</t>
  </si>
  <si>
    <t>Grant Date Weighted Average Exercise Price of Options Granted (usd per share) | $ / shares</t>
  </si>
  <si>
    <t>Grant Date Weighted Average Exercise Price of Options Exercised (usd per share) | $ / shares</t>
  </si>
  <si>
    <t>Grant Date Weighted Average Exercise Price of Options Forfeited or expired (usd per share) | $ / shares</t>
  </si>
  <si>
    <t>Grant Date Weighted Average Exercise Price of Options Outstanding at end of period (usd per share) | $ / shares</t>
  </si>
  <si>
    <t>Grant Date Weighted Average Exercise Price of Options Expected to Vest at end of period (usd per share) | $ / shares</t>
  </si>
  <si>
    <t>Grant Date Weighted Average Exercise Price of Options Exercisable at end of period (usd per share) | $ / shares</t>
  </si>
  <si>
    <t>Weighted-Average Remaining Contractual Life (in years)</t>
  </si>
  <si>
    <t>Weighted Average Remaining Contractual Life of Options Outstanding</t>
  </si>
  <si>
    <t>4 years 11 months</t>
  </si>
  <si>
    <t>Weighted Average Remaining Contractual Life of Options Expected to Vest at end of period</t>
  </si>
  <si>
    <t>8 years</t>
  </si>
  <si>
    <t>Weighted Average Remaining Contractual Life of Options Exercisable at end of period</t>
  </si>
  <si>
    <t>4 years 1 month</t>
  </si>
  <si>
    <t>Aggregate Intrinsic Value</t>
  </si>
  <si>
    <t>Aggregate Intrinsic Value of Options Outstanding at end of period | $</t>
  </si>
  <si>
    <t>Aggregate Intrinsic Value of Options Expected to Vest at end of period | $</t>
  </si>
  <si>
    <t>Aggregate Intrinsic Value of Options Exercisable at end of period | $</t>
  </si>
  <si>
    <t>Share-Based Compensation - Performance-based Restricted Stock Units (Details) - Performance Shares [Member] - $ / shares shares in Millions</t>
  </si>
  <si>
    <t>May 05, 2018</t>
  </si>
  <si>
    <t>3 years</t>
  </si>
  <si>
    <t>Granted (in shares)</t>
  </si>
  <si>
    <t>Grant date weighted average fair value, granted (usd per share)</t>
  </si>
  <si>
    <t>Minimum [Member]</t>
  </si>
  <si>
    <t>Target percentage of performance-based restricted stock units which can be earned</t>
  </si>
  <si>
    <t>0.00%</t>
  </si>
  <si>
    <t>Maximum [Member]</t>
  </si>
  <si>
    <t>200.00%</t>
  </si>
  <si>
    <t>Investment in Equity Interests - Equity Method Investments (Details) - USD ($) $ in Millions</t>
  </si>
  <si>
    <t>Jul. 30, 2016</t>
  </si>
  <si>
    <t>Equity method investment</t>
  </si>
  <si>
    <t>Increase in equity method investment during period</t>
  </si>
  <si>
    <t>Restructuring Costs (Details)</t>
  </si>
  <si>
    <t>1 Months Ended</t>
  </si>
  <si>
    <t>Apr. 29, 2017store</t>
  </si>
  <si>
    <t>Apr. 29, 2017USD ($)</t>
  </si>
  <si>
    <t>Number of stores closed | store</t>
  </si>
  <si>
    <t>Lease accrual settled during third quarter of 2018</t>
  </si>
  <si>
    <t>Restructuring Cost and Reserve [Line Items]</t>
  </si>
  <si>
    <t>Write off of investment [Member]</t>
  </si>
  <si>
    <t>Lease related accruals [Member]</t>
  </si>
  <si>
    <t>Cumulative translation loss [Member]</t>
  </si>
  <si>
    <t>Professional fees [Member]</t>
  </si>
  <si>
    <t>Lease Expenses [Member]</t>
  </si>
  <si>
    <t>Retirement Benefits (Details) $ in Millions</t>
  </si>
  <si>
    <t>May 05, 2018USD ($)</t>
  </si>
  <si>
    <t>Outstanding participant balances paid</t>
  </si>
  <si>
    <t>Stockholders' Equity (Details) - USD ($) shares in Millions</t>
  </si>
  <si>
    <t>Dec. 11, 2018</t>
  </si>
  <si>
    <t>Nov. 28, 2017</t>
  </si>
  <si>
    <t>Stock repurchase program, authorized amount</t>
  </si>
  <si>
    <t>Subsequent Event [Line Items]</t>
  </si>
  <si>
    <t>Treasury stock, acquired (in shares)</t>
  </si>
  <si>
    <t>Treasury stock, value, acquired</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5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68528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189</v>
      </c>
      <c r="C3" s="7" t="n">
        <v>236222</v>
      </c>
    </row>
    <row r="4" spans="1:3">
      <c r="A4" s="4" t="s">
        <v>28</v>
      </c>
      <c r="B4" s="5" t="n">
        <v>15496</v>
      </c>
      <c r="C4" s="5" t="n">
        <v>12084</v>
      </c>
    </row>
    <row r="5" spans="1:3">
      <c r="A5" s="4" t="s">
        <v>29</v>
      </c>
      <c r="B5" s="5" t="n">
        <v>362767</v>
      </c>
      <c r="C5" s="5" t="n">
        <v>260728</v>
      </c>
    </row>
    <row r="6" spans="1:3">
      <c r="A6" s="4" t="s">
        <v>30</v>
      </c>
      <c r="B6" s="5" t="n">
        <v>30637</v>
      </c>
      <c r="C6" s="5" t="n">
        <v>30779</v>
      </c>
    </row>
    <row r="7" spans="1:3">
      <c r="A7" s="4" t="s">
        <v>31</v>
      </c>
      <c r="B7" s="5" t="n">
        <v>28402</v>
      </c>
      <c r="C7" s="5" t="n">
        <v>24319</v>
      </c>
    </row>
    <row r="8" spans="1:3">
      <c r="A8" s="4" t="s">
        <v>32</v>
      </c>
      <c r="B8" s="5" t="n">
        <v>598491</v>
      </c>
      <c r="C8" s="5" t="n">
        <v>564132</v>
      </c>
    </row>
    <row r="9" spans="1:3">
      <c r="A9" s="4" t="s">
        <v>33</v>
      </c>
      <c r="B9" s="5" t="n">
        <v>1074712</v>
      </c>
      <c r="C9" s="5" t="n">
        <v>1047447</v>
      </c>
    </row>
    <row r="10" spans="1:3">
      <c r="A10" s="4" t="s">
        <v>34</v>
      </c>
      <c r="B10" s="5" t="n">
        <v>-699577</v>
      </c>
      <c r="C10" s="5" t="n">
        <v>-642434</v>
      </c>
    </row>
    <row r="11" spans="1:3">
      <c r="A11" s="4" t="s">
        <v>35</v>
      </c>
      <c r="B11" s="5" t="n">
        <v>375135</v>
      </c>
      <c r="C11" s="5" t="n">
        <v>405013</v>
      </c>
    </row>
    <row r="12" spans="1:3">
      <c r="A12" s="4" t="s">
        <v>36</v>
      </c>
      <c r="B12" s="5" t="n">
        <v>197618</v>
      </c>
      <c r="C12" s="5" t="n">
        <v>197618</v>
      </c>
    </row>
    <row r="13" spans="1:3">
      <c r="A13" s="4" t="s">
        <v>37</v>
      </c>
      <c r="B13" s="5" t="n">
        <v>7388</v>
      </c>
      <c r="C13" s="5" t="n">
        <v>7346</v>
      </c>
    </row>
    <row r="14" spans="1:3">
      <c r="A14" s="4" t="s">
        <v>38</v>
      </c>
      <c r="B14" s="5" t="n">
        <v>15634</v>
      </c>
      <c r="C14" s="5" t="n">
        <v>12815</v>
      </c>
    </row>
    <row r="15" spans="1:3">
      <c r="A15" s="4" t="s">
        <v>39</v>
      </c>
      <c r="B15" s="5" t="n">
        <v>1194266</v>
      </c>
      <c r="C15" s="5" t="n">
        <v>1186924</v>
      </c>
    </row>
    <row r="16" spans="1:3">
      <c r="A16" s="3" t="s">
        <v>40</v>
      </c>
    </row>
    <row r="17" spans="1:3">
      <c r="A17" s="4" t="s">
        <v>41</v>
      </c>
      <c r="B17" s="5" t="n">
        <v>225100</v>
      </c>
      <c r="C17" s="5" t="n">
        <v>145589</v>
      </c>
    </row>
    <row r="18" spans="1:3">
      <c r="A18" s="4" t="s">
        <v>42</v>
      </c>
      <c r="B18" s="5" t="n">
        <v>34473</v>
      </c>
      <c r="C18" s="5" t="n">
        <v>41240</v>
      </c>
    </row>
    <row r="19" spans="1:3">
      <c r="A19" s="4" t="s">
        <v>43</v>
      </c>
      <c r="B19" s="5" t="n">
        <v>93407</v>
      </c>
      <c r="C19" s="5" t="n">
        <v>110563</v>
      </c>
    </row>
    <row r="20" spans="1:3">
      <c r="A20" s="4" t="s">
        <v>44</v>
      </c>
      <c r="B20" s="5" t="n">
        <v>352980</v>
      </c>
      <c r="C20" s="5" t="n">
        <v>297392</v>
      </c>
    </row>
    <row r="21" spans="1:3">
      <c r="A21" s="4" t="s">
        <v>45</v>
      </c>
      <c r="B21" s="5" t="n">
        <v>130157</v>
      </c>
      <c r="C21" s="5" t="n">
        <v>137618</v>
      </c>
    </row>
    <row r="22" spans="1:3">
      <c r="A22" s="4" t="s">
        <v>46</v>
      </c>
      <c r="B22" s="5" t="n">
        <v>100092</v>
      </c>
      <c r="C22" s="5" t="n">
        <v>103600</v>
      </c>
    </row>
    <row r="23" spans="1:3">
      <c r="A23" s="4" t="s">
        <v>47</v>
      </c>
      <c r="B23" s="5" t="n">
        <v>583229</v>
      </c>
      <c r="C23" s="5" t="n">
        <v>538610</v>
      </c>
    </row>
    <row r="24" spans="1:3">
      <c r="A24" s="4" t="s">
        <v>48</v>
      </c>
      <c r="B24" s="4" t="s">
        <v>49</v>
      </c>
      <c r="C24" s="4" t="s">
        <v>49</v>
      </c>
    </row>
    <row r="25" spans="1:3">
      <c r="A25" s="3" t="s">
        <v>50</v>
      </c>
    </row>
    <row r="26" spans="1:3">
      <c r="A26" s="4" t="s">
        <v>51</v>
      </c>
      <c r="B26" s="5" t="n">
        <v>0</v>
      </c>
      <c r="C26" s="5" t="n">
        <v>0</v>
      </c>
    </row>
    <row r="27" spans="1:3">
      <c r="A27" s="4" t="s">
        <v>52</v>
      </c>
      <c r="B27" s="5" t="n">
        <v>936</v>
      </c>
      <c r="C27" s="5" t="n">
        <v>926</v>
      </c>
    </row>
    <row r="28" spans="1:3">
      <c r="A28" s="4" t="s">
        <v>53</v>
      </c>
      <c r="B28" s="5" t="n">
        <v>209876</v>
      </c>
      <c r="C28" s="5" t="n">
        <v>199099</v>
      </c>
    </row>
    <row r="29" spans="1:3">
      <c r="A29" s="4" t="s">
        <v>54</v>
      </c>
      <c r="B29" s="5" t="n">
        <v>715099</v>
      </c>
      <c r="C29" s="5" t="n">
        <v>704395</v>
      </c>
    </row>
    <row r="30" spans="1:3">
      <c r="A30" s="4" t="s">
        <v>55</v>
      </c>
      <c r="B30" s="5" t="n">
        <v>-314874</v>
      </c>
      <c r="C30" s="5" t="n">
        <v>-256106</v>
      </c>
    </row>
    <row r="31" spans="1:3">
      <c r="A31" s="4" t="s">
        <v>56</v>
      </c>
      <c r="B31" s="5" t="n">
        <v>611037</v>
      </c>
      <c r="C31" s="5" t="n">
        <v>648314</v>
      </c>
    </row>
    <row r="32" spans="1:3">
      <c r="A32" s="4" t="s">
        <v>57</v>
      </c>
      <c r="B32" s="7" t="n">
        <v>1194266</v>
      </c>
      <c r="C32" s="7" t="n">
        <v>1186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37</v>
      </c>
      <c r="B10" s="4" t="s">
        <v>183</v>
      </c>
    </row>
    <row r="11" spans="1:2">
      <c r="A11" s="4" t="s">
        <v>146</v>
      </c>
      <c r="B11" s="4" t="s">
        <v>184</v>
      </c>
    </row>
    <row r="12" spans="1:2">
      <c r="A12" s="4" t="s">
        <v>152</v>
      </c>
      <c r="B12"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2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3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3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33"/>
    <col customWidth="1" max="4" min="4" width="21"/>
    <col customWidth="1" max="5" min="5" width="21"/>
  </cols>
  <sheetData>
    <row r="1" spans="1:5">
      <c r="A1" s="1" t="s">
        <v>210</v>
      </c>
      <c r="B1" s="2" t="s">
        <v>211</v>
      </c>
      <c r="C1" s="2" t="s">
        <v>212</v>
      </c>
      <c r="D1" s="2" t="s">
        <v>213</v>
      </c>
      <c r="E1" s="2" t="s">
        <v>214</v>
      </c>
    </row>
    <row r="2" spans="1:5">
      <c r="A2" s="3" t="s">
        <v>215</v>
      </c>
    </row>
    <row r="3" spans="1:5">
      <c r="A3" s="4" t="s">
        <v>216</v>
      </c>
      <c r="C3" s="5" t="n">
        <v>600</v>
      </c>
    </row>
    <row r="4" spans="1:5">
      <c r="A4" s="4" t="s">
        <v>217</v>
      </c>
      <c r="C4" s="5" t="n">
        <v>16</v>
      </c>
    </row>
    <row r="5" spans="1:5">
      <c r="A5" s="4" t="s">
        <v>218</v>
      </c>
      <c r="B5" s="5" t="n">
        <v>1</v>
      </c>
    </row>
    <row r="6" spans="1:5">
      <c r="A6" s="4" t="s">
        <v>219</v>
      </c>
      <c r="C6" s="5" t="n">
        <v>1</v>
      </c>
    </row>
    <row r="7" spans="1:5">
      <c r="A7" s="4" t="s">
        <v>220</v>
      </c>
      <c r="C7" s="7" t="n">
        <v>-715099</v>
      </c>
      <c r="D7" s="7" t="n">
        <v>-704395</v>
      </c>
    </row>
    <row r="8" spans="1:5">
      <c r="A8" s="4" t="s">
        <v>221</v>
      </c>
    </row>
    <row r="9" spans="1:5">
      <c r="A9" s="3" t="s">
        <v>215</v>
      </c>
    </row>
    <row r="10" spans="1:5">
      <c r="A10" s="4" t="s">
        <v>220</v>
      </c>
      <c r="D10" s="7" t="n">
        <v>5686</v>
      </c>
      <c r="E10" s="7" t="n">
        <v>6100</v>
      </c>
    </row>
    <row r="11" spans="1:5">
      <c r="A11" s="4" t="s">
        <v>222</v>
      </c>
    </row>
    <row r="12" spans="1:5">
      <c r="A12" s="3" t="s">
        <v>215</v>
      </c>
    </row>
    <row r="13" spans="1:5">
      <c r="A13" s="4" t="s">
        <v>216</v>
      </c>
      <c r="C13" s="5" t="n">
        <v>453</v>
      </c>
    </row>
    <row r="14" spans="1:5">
      <c r="A14" s="4" t="s">
        <v>223</v>
      </c>
    </row>
    <row r="15" spans="1:5">
      <c r="A15" s="3" t="s">
        <v>215</v>
      </c>
    </row>
    <row r="16" spans="1:5">
      <c r="A16" s="4" t="s">
        <v>216</v>
      </c>
      <c r="C16" s="5" t="n">
        <v>1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4</v>
      </c>
      <c r="B1" s="2" t="s">
        <v>2</v>
      </c>
      <c r="C1" s="2" t="s">
        <v>25</v>
      </c>
      <c r="D1" s="2" t="s">
        <v>71</v>
      </c>
      <c r="E1" s="2" t="s">
        <v>225</v>
      </c>
      <c r="F1" s="2" t="s">
        <v>226</v>
      </c>
    </row>
    <row r="2" spans="1:6">
      <c r="A2" s="3" t="s">
        <v>26</v>
      </c>
    </row>
    <row r="3" spans="1:6">
      <c r="A3" s="4" t="s">
        <v>27</v>
      </c>
      <c r="B3" s="7" t="n">
        <v>161189</v>
      </c>
      <c r="C3" s="7" t="n">
        <v>236222</v>
      </c>
      <c r="D3" s="7" t="n">
        <v>198294</v>
      </c>
      <c r="E3" s="7" t="n">
        <v>207373</v>
      </c>
    </row>
    <row r="4" spans="1:6">
      <c r="A4" s="4" t="s">
        <v>28</v>
      </c>
      <c r="B4" s="5" t="n">
        <v>15496</v>
      </c>
      <c r="C4" s="5" t="n">
        <v>12084</v>
      </c>
    </row>
    <row r="5" spans="1:6">
      <c r="A5" s="4" t="s">
        <v>29</v>
      </c>
      <c r="B5" s="5" t="n">
        <v>362767</v>
      </c>
      <c r="C5" s="5" t="n">
        <v>260728</v>
      </c>
    </row>
    <row r="6" spans="1:6">
      <c r="A6" s="4" t="s">
        <v>30</v>
      </c>
      <c r="B6" s="5" t="n">
        <v>30637</v>
      </c>
      <c r="C6" s="5" t="n">
        <v>30779</v>
      </c>
    </row>
    <row r="7" spans="1:6">
      <c r="A7" s="4" t="s">
        <v>31</v>
      </c>
      <c r="B7" s="5" t="n">
        <v>28402</v>
      </c>
      <c r="C7" s="5" t="n">
        <v>24319</v>
      </c>
    </row>
    <row r="8" spans="1:6">
      <c r="A8" s="4" t="s">
        <v>32</v>
      </c>
      <c r="B8" s="5" t="n">
        <v>598491</v>
      </c>
      <c r="C8" s="5" t="n">
        <v>564132</v>
      </c>
    </row>
    <row r="9" spans="1:6">
      <c r="A9" s="4" t="s">
        <v>33</v>
      </c>
      <c r="B9" s="5" t="n">
        <v>1074712</v>
      </c>
      <c r="C9" s="5" t="n">
        <v>1047447</v>
      </c>
    </row>
    <row r="10" spans="1:6">
      <c r="A10" s="4" t="s">
        <v>34</v>
      </c>
      <c r="B10" s="5" t="n">
        <v>-699577</v>
      </c>
      <c r="C10" s="5" t="n">
        <v>-642434</v>
      </c>
    </row>
    <row r="11" spans="1:6">
      <c r="A11" s="4" t="s">
        <v>35</v>
      </c>
      <c r="B11" s="5" t="n">
        <v>375135</v>
      </c>
      <c r="C11" s="5" t="n">
        <v>405013</v>
      </c>
    </row>
    <row r="12" spans="1:6">
      <c r="A12" s="4" t="s">
        <v>36</v>
      </c>
      <c r="B12" s="5" t="n">
        <v>197618</v>
      </c>
      <c r="C12" s="5" t="n">
        <v>197618</v>
      </c>
    </row>
    <row r="13" spans="1:6">
      <c r="A13" s="4" t="s">
        <v>37</v>
      </c>
      <c r="B13" s="5" t="n">
        <v>7388</v>
      </c>
      <c r="C13" s="5" t="n">
        <v>7346</v>
      </c>
    </row>
    <row r="14" spans="1:6">
      <c r="A14" s="4" t="s">
        <v>38</v>
      </c>
      <c r="B14" s="5" t="n">
        <v>15634</v>
      </c>
      <c r="C14" s="5" t="n">
        <v>12815</v>
      </c>
    </row>
    <row r="15" spans="1:6">
      <c r="A15" s="4" t="s">
        <v>39</v>
      </c>
      <c r="B15" s="5" t="n">
        <v>1194266</v>
      </c>
      <c r="C15" s="5" t="n">
        <v>1186924</v>
      </c>
    </row>
    <row r="16" spans="1:6">
      <c r="A16" s="3" t="s">
        <v>40</v>
      </c>
    </row>
    <row r="17" spans="1:6">
      <c r="A17" s="4" t="s">
        <v>41</v>
      </c>
      <c r="B17" s="5" t="n">
        <v>225100</v>
      </c>
      <c r="C17" s="5" t="n">
        <v>145589</v>
      </c>
    </row>
    <row r="18" spans="1:6">
      <c r="A18" s="4" t="s">
        <v>42</v>
      </c>
      <c r="B18" s="5" t="n">
        <v>34473</v>
      </c>
      <c r="C18" s="5" t="n">
        <v>41240</v>
      </c>
    </row>
    <row r="19" spans="1:6">
      <c r="A19" s="4" t="s">
        <v>43</v>
      </c>
      <c r="B19" s="5" t="n">
        <v>93407</v>
      </c>
      <c r="C19" s="5" t="n">
        <v>110563</v>
      </c>
    </row>
    <row r="20" spans="1:6">
      <c r="A20" s="4" t="s">
        <v>44</v>
      </c>
      <c r="B20" s="5" t="n">
        <v>352980</v>
      </c>
      <c r="C20" s="5" t="n">
        <v>297392</v>
      </c>
    </row>
    <row r="21" spans="1:6">
      <c r="A21" s="4" t="s">
        <v>45</v>
      </c>
      <c r="B21" s="5" t="n">
        <v>130157</v>
      </c>
      <c r="C21" s="5" t="n">
        <v>137618</v>
      </c>
    </row>
    <row r="22" spans="1:6">
      <c r="A22" s="4" t="s">
        <v>46</v>
      </c>
      <c r="B22" s="5" t="n">
        <v>100092</v>
      </c>
      <c r="C22" s="5" t="n">
        <v>103600</v>
      </c>
    </row>
    <row r="23" spans="1:6">
      <c r="A23" s="4" t="s">
        <v>47</v>
      </c>
      <c r="B23" s="5" t="n">
        <v>583229</v>
      </c>
      <c r="C23" s="5" t="n">
        <v>538610</v>
      </c>
    </row>
    <row r="24" spans="1:6">
      <c r="A24" s="3" t="s">
        <v>50</v>
      </c>
    </row>
    <row r="25" spans="1:6">
      <c r="A25" s="4" t="s">
        <v>227</v>
      </c>
      <c r="B25" s="5" t="n">
        <v>936</v>
      </c>
      <c r="C25" s="5" t="n">
        <v>926</v>
      </c>
    </row>
    <row r="26" spans="1:6">
      <c r="A26" s="4" t="s">
        <v>53</v>
      </c>
      <c r="B26" s="5" t="n">
        <v>209876</v>
      </c>
      <c r="C26" s="5" t="n">
        <v>199099</v>
      </c>
    </row>
    <row r="27" spans="1:6">
      <c r="A27" s="4" t="s">
        <v>54</v>
      </c>
      <c r="B27" s="5" t="n">
        <v>715099</v>
      </c>
      <c r="C27" s="5" t="n">
        <v>704395</v>
      </c>
    </row>
    <row r="28" spans="1:6">
      <c r="A28" s="4" t="s">
        <v>228</v>
      </c>
      <c r="B28" s="5" t="n">
        <v>-314874</v>
      </c>
      <c r="C28" s="5" t="n">
        <v>-256106</v>
      </c>
    </row>
    <row r="29" spans="1:6">
      <c r="A29" s="4" t="s">
        <v>56</v>
      </c>
      <c r="B29" s="5" t="n">
        <v>611037</v>
      </c>
      <c r="C29" s="5" t="n">
        <v>648314</v>
      </c>
    </row>
    <row r="30" spans="1:6">
      <c r="A30" s="4" t="s">
        <v>57</v>
      </c>
      <c r="B30" s="7" t="n">
        <v>1194266</v>
      </c>
      <c r="C30" s="5" t="n">
        <v>1186924</v>
      </c>
    </row>
    <row r="31" spans="1:6">
      <c r="A31" s="4" t="s">
        <v>229</v>
      </c>
    </row>
    <row r="32" spans="1:6">
      <c r="A32" s="3" t="s">
        <v>26</v>
      </c>
    </row>
    <row r="33" spans="1:6">
      <c r="A33" s="4" t="s">
        <v>27</v>
      </c>
      <c r="C33" s="5" t="n">
        <v>236222</v>
      </c>
      <c r="D33" s="5" t="n">
        <v>198294</v>
      </c>
      <c r="E33" s="5" t="n">
        <v>207373</v>
      </c>
    </row>
    <row r="34" spans="1:6">
      <c r="A34" s="4" t="s">
        <v>28</v>
      </c>
      <c r="C34" s="5" t="n">
        <v>12084</v>
      </c>
    </row>
    <row r="35" spans="1:6">
      <c r="A35" s="4" t="s">
        <v>29</v>
      </c>
      <c r="C35" s="5" t="n">
        <v>266271</v>
      </c>
    </row>
    <row r="36" spans="1:6">
      <c r="A36" s="4" t="s">
        <v>30</v>
      </c>
      <c r="C36" s="5" t="n">
        <v>30779</v>
      </c>
    </row>
    <row r="37" spans="1:6">
      <c r="A37" s="4" t="s">
        <v>31</v>
      </c>
      <c r="C37" s="5" t="n">
        <v>19780</v>
      </c>
    </row>
    <row r="38" spans="1:6">
      <c r="A38" s="4" t="s">
        <v>32</v>
      </c>
      <c r="C38" s="5" t="n">
        <v>565136</v>
      </c>
    </row>
    <row r="39" spans="1:6">
      <c r="A39" s="4" t="s">
        <v>33</v>
      </c>
      <c r="C39" s="5" t="n">
        <v>1047447</v>
      </c>
    </row>
    <row r="40" spans="1:6">
      <c r="A40" s="4" t="s">
        <v>34</v>
      </c>
      <c r="C40" s="5" t="n">
        <v>-642434</v>
      </c>
    </row>
    <row r="41" spans="1:6">
      <c r="A41" s="4" t="s">
        <v>35</v>
      </c>
      <c r="C41" s="5" t="n">
        <v>405013</v>
      </c>
    </row>
    <row r="42" spans="1:6">
      <c r="A42" s="4" t="s">
        <v>36</v>
      </c>
      <c r="C42" s="5" t="n">
        <v>197618</v>
      </c>
    </row>
    <row r="43" spans="1:6">
      <c r="A43" s="4" t="s">
        <v>37</v>
      </c>
      <c r="C43" s="5" t="n">
        <v>7025</v>
      </c>
    </row>
    <row r="44" spans="1:6">
      <c r="A44" s="4" t="s">
        <v>38</v>
      </c>
      <c r="C44" s="5" t="n">
        <v>12815</v>
      </c>
    </row>
    <row r="45" spans="1:6">
      <c r="A45" s="4" t="s">
        <v>39</v>
      </c>
      <c r="C45" s="5" t="n">
        <v>1187607</v>
      </c>
    </row>
    <row r="46" spans="1:6">
      <c r="A46" s="3" t="s">
        <v>40</v>
      </c>
    </row>
    <row r="47" spans="1:6">
      <c r="A47" s="4" t="s">
        <v>41</v>
      </c>
      <c r="C47" s="5" t="n">
        <v>145589</v>
      </c>
    </row>
    <row r="48" spans="1:6">
      <c r="A48" s="4" t="s">
        <v>42</v>
      </c>
      <c r="C48" s="5" t="n">
        <v>28920</v>
      </c>
    </row>
    <row r="49" spans="1:6">
      <c r="A49" s="4" t="s">
        <v>43</v>
      </c>
      <c r="C49" s="5" t="n">
        <v>116355</v>
      </c>
    </row>
    <row r="50" spans="1:6">
      <c r="A50" s="4" t="s">
        <v>44</v>
      </c>
      <c r="C50" s="5" t="n">
        <v>290864</v>
      </c>
    </row>
    <row r="51" spans="1:6">
      <c r="A51" s="4" t="s">
        <v>45</v>
      </c>
      <c r="C51" s="5" t="n">
        <v>137618</v>
      </c>
    </row>
    <row r="52" spans="1:6">
      <c r="A52" s="4" t="s">
        <v>46</v>
      </c>
      <c r="C52" s="5" t="n">
        <v>105125</v>
      </c>
    </row>
    <row r="53" spans="1:6">
      <c r="A53" s="4" t="s">
        <v>47</v>
      </c>
      <c r="C53" s="5" t="n">
        <v>533607</v>
      </c>
    </row>
    <row r="54" spans="1:6">
      <c r="A54" s="3" t="s">
        <v>50</v>
      </c>
    </row>
    <row r="55" spans="1:6">
      <c r="A55" s="4" t="s">
        <v>227</v>
      </c>
      <c r="C55" s="5" t="n">
        <v>926</v>
      </c>
    </row>
    <row r="56" spans="1:6">
      <c r="A56" s="4" t="s">
        <v>53</v>
      </c>
      <c r="C56" s="5" t="n">
        <v>199099</v>
      </c>
    </row>
    <row r="57" spans="1:6">
      <c r="A57" s="4" t="s">
        <v>54</v>
      </c>
      <c r="C57" s="5" t="n">
        <v>710081</v>
      </c>
    </row>
    <row r="58" spans="1:6">
      <c r="A58" s="4" t="s">
        <v>228</v>
      </c>
      <c r="C58" s="5" t="n">
        <v>-256106</v>
      </c>
    </row>
    <row r="59" spans="1:6">
      <c r="A59" s="4" t="s">
        <v>56</v>
      </c>
      <c r="C59" s="5" t="n">
        <v>654000</v>
      </c>
    </row>
    <row r="60" spans="1:6">
      <c r="A60" s="4" t="s">
        <v>57</v>
      </c>
      <c r="C60" s="5" t="n">
        <v>1187607</v>
      </c>
    </row>
    <row r="61" spans="1:6">
      <c r="A61" s="4" t="s">
        <v>221</v>
      </c>
    </row>
    <row r="62" spans="1:6">
      <c r="A62" s="3" t="s">
        <v>26</v>
      </c>
    </row>
    <row r="63" spans="1:6">
      <c r="A63" s="4" t="s">
        <v>27</v>
      </c>
      <c r="C63" s="5" t="n">
        <v>0</v>
      </c>
      <c r="D63" s="7" t="n">
        <v>0</v>
      </c>
      <c r="E63" s="7" t="n">
        <v>0</v>
      </c>
    </row>
    <row r="64" spans="1:6">
      <c r="A64" s="4" t="s">
        <v>28</v>
      </c>
      <c r="C64" s="5" t="n">
        <v>0</v>
      </c>
    </row>
    <row r="65" spans="1:6">
      <c r="A65" s="4" t="s">
        <v>29</v>
      </c>
      <c r="C65" s="5" t="n">
        <v>-5543</v>
      </c>
    </row>
    <row r="66" spans="1:6">
      <c r="A66" s="4" t="s">
        <v>30</v>
      </c>
      <c r="C66" s="5" t="n">
        <v>0</v>
      </c>
    </row>
    <row r="67" spans="1:6">
      <c r="A67" s="4" t="s">
        <v>31</v>
      </c>
      <c r="C67" s="5" t="n">
        <v>4539</v>
      </c>
    </row>
    <row r="68" spans="1:6">
      <c r="A68" s="4" t="s">
        <v>32</v>
      </c>
      <c r="C68" s="5" t="n">
        <v>-1004</v>
      </c>
    </row>
    <row r="69" spans="1:6">
      <c r="A69" s="4" t="s">
        <v>33</v>
      </c>
      <c r="C69" s="5" t="n">
        <v>0</v>
      </c>
    </row>
    <row r="70" spans="1:6">
      <c r="A70" s="4" t="s">
        <v>34</v>
      </c>
      <c r="C70" s="5" t="n">
        <v>0</v>
      </c>
    </row>
    <row r="71" spans="1:6">
      <c r="A71" s="4" t="s">
        <v>35</v>
      </c>
      <c r="C71" s="5" t="n">
        <v>0</v>
      </c>
    </row>
    <row r="72" spans="1:6">
      <c r="A72" s="4" t="s">
        <v>36</v>
      </c>
      <c r="C72" s="5" t="n">
        <v>0</v>
      </c>
    </row>
    <row r="73" spans="1:6">
      <c r="A73" s="4" t="s">
        <v>37</v>
      </c>
      <c r="C73" s="5" t="n">
        <v>321</v>
      </c>
    </row>
    <row r="74" spans="1:6">
      <c r="A74" s="4" t="s">
        <v>38</v>
      </c>
      <c r="C74" s="5" t="n">
        <v>0</v>
      </c>
    </row>
    <row r="75" spans="1:6">
      <c r="A75" s="4" t="s">
        <v>39</v>
      </c>
      <c r="C75" s="5" t="n">
        <v>-683</v>
      </c>
    </row>
    <row r="76" spans="1:6">
      <c r="A76" s="3" t="s">
        <v>40</v>
      </c>
    </row>
    <row r="77" spans="1:6">
      <c r="A77" s="4" t="s">
        <v>41</v>
      </c>
      <c r="C77" s="5" t="n">
        <v>0</v>
      </c>
    </row>
    <row r="78" spans="1:6">
      <c r="A78" s="4" t="s">
        <v>42</v>
      </c>
      <c r="C78" s="5" t="n">
        <v>12320</v>
      </c>
    </row>
    <row r="79" spans="1:6">
      <c r="A79" s="4" t="s">
        <v>43</v>
      </c>
      <c r="C79" s="5" t="n">
        <v>-5792</v>
      </c>
    </row>
    <row r="80" spans="1:6">
      <c r="A80" s="4" t="s">
        <v>44</v>
      </c>
      <c r="C80" s="5" t="n">
        <v>6528</v>
      </c>
    </row>
    <row r="81" spans="1:6">
      <c r="A81" s="4" t="s">
        <v>45</v>
      </c>
      <c r="C81" s="5" t="n">
        <v>0</v>
      </c>
    </row>
    <row r="82" spans="1:6">
      <c r="A82" s="4" t="s">
        <v>46</v>
      </c>
      <c r="C82" s="5" t="n">
        <v>-1525</v>
      </c>
    </row>
    <row r="83" spans="1:6">
      <c r="A83" s="4" t="s">
        <v>47</v>
      </c>
      <c r="C83" s="5" t="n">
        <v>5003</v>
      </c>
    </row>
    <row r="84" spans="1:6">
      <c r="A84" s="3" t="s">
        <v>50</v>
      </c>
    </row>
    <row r="85" spans="1:6">
      <c r="A85" s="4" t="s">
        <v>227</v>
      </c>
      <c r="C85" s="5" t="n">
        <v>0</v>
      </c>
    </row>
    <row r="86" spans="1:6">
      <c r="A86" s="4" t="s">
        <v>53</v>
      </c>
      <c r="C86" s="5" t="n">
        <v>0</v>
      </c>
    </row>
    <row r="87" spans="1:6">
      <c r="A87" s="4" t="s">
        <v>54</v>
      </c>
      <c r="C87" s="5" t="n">
        <v>-5686</v>
      </c>
      <c r="F87" s="7" t="n">
        <v>-6100</v>
      </c>
    </row>
    <row r="88" spans="1:6">
      <c r="A88" s="4" t="s">
        <v>228</v>
      </c>
      <c r="C88" s="5" t="n">
        <v>0</v>
      </c>
    </row>
    <row r="89" spans="1:6">
      <c r="A89" s="4" t="s">
        <v>56</v>
      </c>
      <c r="C89" s="5" t="n">
        <v>-5686</v>
      </c>
    </row>
    <row r="90" spans="1:6">
      <c r="A90" s="4" t="s">
        <v>57</v>
      </c>
      <c r="C90" s="7" t="n">
        <v>-6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0</v>
      </c>
      <c r="D1" s="2" t="s">
        <v>1</v>
      </c>
    </row>
    <row r="2" spans="1:5">
      <c r="B2" s="2" t="s">
        <v>2</v>
      </c>
      <c r="C2" s="2" t="s">
        <v>71</v>
      </c>
      <c r="D2" s="2" t="s">
        <v>2</v>
      </c>
      <c r="E2" s="2" t="s">
        <v>71</v>
      </c>
    </row>
    <row r="3" spans="1:5">
      <c r="A3" s="3" t="s">
        <v>231</v>
      </c>
    </row>
    <row r="4" spans="1:5">
      <c r="A4" s="4" t="s">
        <v>73</v>
      </c>
      <c r="B4" s="7" t="n">
        <v>514961</v>
      </c>
      <c r="C4" s="7" t="n">
        <v>503419</v>
      </c>
      <c r="D4" s="7" t="n">
        <v>1487918</v>
      </c>
      <c r="E4" s="7" t="n">
        <v>1458820</v>
      </c>
    </row>
    <row r="5" spans="1:5">
      <c r="A5" s="4" t="s">
        <v>74</v>
      </c>
      <c r="B5" s="5" t="n">
        <v>356812</v>
      </c>
      <c r="C5" s="5" t="n">
        <v>352227</v>
      </c>
      <c r="D5" s="5" t="n">
        <v>1046204</v>
      </c>
      <c r="E5" s="5" t="n">
        <v>1041590</v>
      </c>
    </row>
    <row r="6" spans="1:5">
      <c r="A6" s="4" t="s">
        <v>75</v>
      </c>
      <c r="B6" s="5" t="n">
        <v>158149</v>
      </c>
      <c r="C6" s="5" t="n">
        <v>151192</v>
      </c>
      <c r="D6" s="5" t="n">
        <v>441714</v>
      </c>
      <c r="E6" s="5" t="n">
        <v>417230</v>
      </c>
    </row>
    <row r="7" spans="1:5">
      <c r="A7" s="3" t="s">
        <v>76</v>
      </c>
    </row>
    <row r="8" spans="1:5">
      <c r="A8" s="4" t="s">
        <v>77</v>
      </c>
      <c r="B8" s="5" t="n">
        <v>148294</v>
      </c>
      <c r="C8" s="5" t="n">
        <v>140493</v>
      </c>
      <c r="D8" s="5" t="n">
        <v>426583</v>
      </c>
      <c r="E8" s="5" t="n">
        <v>407001</v>
      </c>
    </row>
    <row r="9" spans="1:5">
      <c r="A9" s="4" t="s">
        <v>78</v>
      </c>
      <c r="B9" s="5" t="n">
        <v>166</v>
      </c>
      <c r="C9" s="5" t="n">
        <v>258</v>
      </c>
      <c r="D9" s="5" t="n">
        <v>166</v>
      </c>
      <c r="E9" s="5" t="n">
        <v>22869</v>
      </c>
    </row>
    <row r="10" spans="1:5">
      <c r="A10" s="4" t="s">
        <v>79</v>
      </c>
      <c r="B10" s="5" t="n">
        <v>-513</v>
      </c>
      <c r="C10" s="5" t="n">
        <v>-341</v>
      </c>
      <c r="D10" s="5" t="n">
        <v>-689</v>
      </c>
      <c r="E10" s="5" t="n">
        <v>-664</v>
      </c>
    </row>
    <row r="11" spans="1:5">
      <c r="A11" s="4" t="s">
        <v>80</v>
      </c>
      <c r="B11" s="5" t="n">
        <v>147947</v>
      </c>
      <c r="C11" s="5" t="n">
        <v>140410</v>
      </c>
      <c r="D11" s="5" t="n">
        <v>426060</v>
      </c>
      <c r="E11" s="5" t="n">
        <v>429206</v>
      </c>
    </row>
    <row r="12" spans="1:5">
      <c r="A12" s="4" t="s">
        <v>81</v>
      </c>
      <c r="B12" s="5" t="n">
        <v>10202</v>
      </c>
      <c r="C12" s="5" t="n">
        <v>10782</v>
      </c>
      <c r="D12" s="5" t="n">
        <v>15654</v>
      </c>
      <c r="E12" s="5" t="n">
        <v>-11976</v>
      </c>
    </row>
    <row r="13" spans="1:5">
      <c r="A13" s="4" t="s">
        <v>82</v>
      </c>
      <c r="B13" s="5" t="n">
        <v>32</v>
      </c>
      <c r="C13" s="5" t="n">
        <v>577</v>
      </c>
      <c r="D13" s="5" t="n">
        <v>168</v>
      </c>
      <c r="E13" s="5" t="n">
        <v>2070</v>
      </c>
    </row>
    <row r="14" spans="1:5">
      <c r="A14" s="4" t="s">
        <v>83</v>
      </c>
      <c r="B14" s="5" t="n">
        <v>0</v>
      </c>
      <c r="C14" s="5" t="n">
        <v>0</v>
      </c>
      <c r="D14" s="5" t="n">
        <v>-500</v>
      </c>
      <c r="E14" s="5" t="n">
        <v>-537</v>
      </c>
    </row>
    <row r="15" spans="1:5">
      <c r="A15" s="4" t="s">
        <v>84</v>
      </c>
      <c r="B15" s="5" t="n">
        <v>10170</v>
      </c>
      <c r="C15" s="5" t="n">
        <v>10205</v>
      </c>
      <c r="D15" s="5" t="n">
        <v>15986</v>
      </c>
      <c r="E15" s="5" t="n">
        <v>-13509</v>
      </c>
    </row>
    <row r="16" spans="1:5">
      <c r="A16" s="4" t="s">
        <v>232</v>
      </c>
      <c r="B16" s="5" t="n">
        <v>2203</v>
      </c>
      <c r="C16" s="5" t="n">
        <v>4174</v>
      </c>
      <c r="D16" s="5" t="n">
        <v>5268</v>
      </c>
      <c r="E16" s="5" t="n">
        <v>-4981</v>
      </c>
    </row>
    <row r="17" spans="1:5">
      <c r="A17" s="4" t="s">
        <v>86</v>
      </c>
      <c r="B17" s="7" t="n">
        <v>7967</v>
      </c>
      <c r="C17" s="7" t="n">
        <v>6031</v>
      </c>
      <c r="D17" s="7" t="n">
        <v>10718</v>
      </c>
      <c r="E17" s="7" t="n">
        <v>-8528</v>
      </c>
    </row>
    <row r="18" spans="1:5">
      <c r="A18" s="3" t="s">
        <v>92</v>
      </c>
    </row>
    <row r="19" spans="1:5">
      <c r="A19" s="4" t="s">
        <v>93</v>
      </c>
      <c r="B19" s="8" t="n">
        <v>0.11</v>
      </c>
      <c r="C19" s="8" t="n">
        <v>0.08</v>
      </c>
      <c r="D19" s="8" t="n">
        <v>0.14</v>
      </c>
      <c r="E19" s="8" t="n">
        <v>-0.11</v>
      </c>
    </row>
    <row r="20" spans="1:5">
      <c r="A20" s="4" t="s">
        <v>94</v>
      </c>
      <c r="B20" s="8" t="n">
        <v>0.11</v>
      </c>
      <c r="C20" s="8" t="n">
        <v>0.08</v>
      </c>
      <c r="D20" s="8" t="n">
        <v>0.14</v>
      </c>
      <c r="E20" s="8" t="n">
        <v>-0.11</v>
      </c>
    </row>
    <row r="21" spans="1:5">
      <c r="A21" s="4" t="s">
        <v>229</v>
      </c>
    </row>
    <row r="22" spans="1:5">
      <c r="A22" s="3" t="s">
        <v>231</v>
      </c>
    </row>
    <row r="23" spans="1:5">
      <c r="A23" s="4" t="s">
        <v>73</v>
      </c>
      <c r="C23" s="7" t="n">
        <v>498651</v>
      </c>
      <c r="E23" s="7" t="n">
        <v>1444216</v>
      </c>
    </row>
    <row r="24" spans="1:5">
      <c r="A24" s="4" t="s">
        <v>74</v>
      </c>
      <c r="C24" s="5" t="n">
        <v>349850</v>
      </c>
      <c r="E24" s="5" t="n">
        <v>1036947</v>
      </c>
    </row>
    <row r="25" spans="1:5">
      <c r="A25" s="4" t="s">
        <v>75</v>
      </c>
      <c r="C25" s="5" t="n">
        <v>148801</v>
      </c>
      <c r="E25" s="5" t="n">
        <v>407269</v>
      </c>
    </row>
    <row r="26" spans="1:5">
      <c r="A26" s="3" t="s">
        <v>76</v>
      </c>
    </row>
    <row r="27" spans="1:5">
      <c r="A27" s="4" t="s">
        <v>77</v>
      </c>
      <c r="C27" s="5" t="n">
        <v>137721</v>
      </c>
      <c r="E27" s="5" t="n">
        <v>399529</v>
      </c>
    </row>
    <row r="28" spans="1:5">
      <c r="A28" s="4" t="s">
        <v>78</v>
      </c>
      <c r="C28" s="5" t="n">
        <v>258</v>
      </c>
      <c r="E28" s="5" t="n">
        <v>22869</v>
      </c>
    </row>
    <row r="29" spans="1:5">
      <c r="A29" s="4" t="s">
        <v>79</v>
      </c>
      <c r="C29" s="5" t="n">
        <v>-341</v>
      </c>
      <c r="E29" s="5" t="n">
        <v>-664</v>
      </c>
    </row>
    <row r="30" spans="1:5">
      <c r="A30" s="4" t="s">
        <v>80</v>
      </c>
      <c r="C30" s="5" t="n">
        <v>137638</v>
      </c>
      <c r="E30" s="5" t="n">
        <v>421734</v>
      </c>
    </row>
    <row r="31" spans="1:5">
      <c r="A31" s="4" t="s">
        <v>81</v>
      </c>
      <c r="C31" s="5" t="n">
        <v>11163</v>
      </c>
      <c r="E31" s="5" t="n">
        <v>-14465</v>
      </c>
    </row>
    <row r="32" spans="1:5">
      <c r="A32" s="4" t="s">
        <v>82</v>
      </c>
      <c r="C32" s="5" t="n">
        <v>577</v>
      </c>
      <c r="E32" s="5" t="n">
        <v>2070</v>
      </c>
    </row>
    <row r="33" spans="1:5">
      <c r="A33" s="4" t="s">
        <v>83</v>
      </c>
      <c r="C33" s="5" t="n">
        <v>0</v>
      </c>
      <c r="E33" s="5" t="n">
        <v>-537</v>
      </c>
    </row>
    <row r="34" spans="1:5">
      <c r="A34" s="4" t="s">
        <v>84</v>
      </c>
      <c r="C34" s="5" t="n">
        <v>10586</v>
      </c>
      <c r="E34" s="5" t="n">
        <v>-15998</v>
      </c>
    </row>
    <row r="35" spans="1:5">
      <c r="A35" s="4" t="s">
        <v>232</v>
      </c>
      <c r="C35" s="5" t="n">
        <v>4316</v>
      </c>
      <c r="E35" s="5" t="n">
        <v>-5935</v>
      </c>
    </row>
    <row r="36" spans="1:5">
      <c r="A36" s="4" t="s">
        <v>86</v>
      </c>
      <c r="C36" s="7" t="n">
        <v>6270</v>
      </c>
      <c r="E36" s="7" t="n">
        <v>-10063</v>
      </c>
    </row>
    <row r="37" spans="1:5">
      <c r="A37" s="3" t="s">
        <v>92</v>
      </c>
    </row>
    <row r="38" spans="1:5">
      <c r="A38" s="4" t="s">
        <v>93</v>
      </c>
      <c r="C38" s="8" t="n">
        <v>0.08</v>
      </c>
      <c r="E38" s="8" t="n">
        <v>-0.13</v>
      </c>
    </row>
    <row r="39" spans="1:5">
      <c r="A39" s="4" t="s">
        <v>94</v>
      </c>
      <c r="C39" s="8" t="n">
        <v>0.08</v>
      </c>
      <c r="E39" s="8" t="n">
        <v>-0.13</v>
      </c>
    </row>
    <row r="40" spans="1:5">
      <c r="A40" s="4" t="s">
        <v>221</v>
      </c>
    </row>
    <row r="41" spans="1:5">
      <c r="A41" s="3" t="s">
        <v>231</v>
      </c>
    </row>
    <row r="42" spans="1:5">
      <c r="A42" s="4" t="s">
        <v>73</v>
      </c>
      <c r="C42" s="7" t="n">
        <v>4768</v>
      </c>
      <c r="E42" s="7" t="n">
        <v>14604</v>
      </c>
    </row>
    <row r="43" spans="1:5">
      <c r="A43" s="4" t="s">
        <v>74</v>
      </c>
      <c r="C43" s="5" t="n">
        <v>2377</v>
      </c>
      <c r="E43" s="5" t="n">
        <v>4643</v>
      </c>
    </row>
    <row r="44" spans="1:5">
      <c r="A44" s="4" t="s">
        <v>75</v>
      </c>
      <c r="C44" s="5" t="n">
        <v>2391</v>
      </c>
      <c r="E44" s="5" t="n">
        <v>9961</v>
      </c>
    </row>
    <row r="45" spans="1:5">
      <c r="A45" s="3" t="s">
        <v>76</v>
      </c>
    </row>
    <row r="46" spans="1:5">
      <c r="A46" s="4" t="s">
        <v>77</v>
      </c>
      <c r="C46" s="5" t="n">
        <v>2772</v>
      </c>
      <c r="E46" s="5" t="n">
        <v>7472</v>
      </c>
    </row>
    <row r="47" spans="1:5">
      <c r="A47" s="4" t="s">
        <v>78</v>
      </c>
      <c r="C47" s="5" t="n">
        <v>0</v>
      </c>
      <c r="E47" s="5" t="n">
        <v>0</v>
      </c>
    </row>
    <row r="48" spans="1:5">
      <c r="A48" s="4" t="s">
        <v>79</v>
      </c>
      <c r="C48" s="5" t="n">
        <v>0</v>
      </c>
      <c r="E48" s="5" t="n">
        <v>0</v>
      </c>
    </row>
    <row r="49" spans="1:5">
      <c r="A49" s="4" t="s">
        <v>80</v>
      </c>
      <c r="C49" s="5" t="n">
        <v>2772</v>
      </c>
      <c r="E49" s="5" t="n">
        <v>7472</v>
      </c>
    </row>
    <row r="50" spans="1:5">
      <c r="A50" s="4" t="s">
        <v>81</v>
      </c>
      <c r="C50" s="5" t="n">
        <v>-381</v>
      </c>
      <c r="E50" s="5" t="n">
        <v>2489</v>
      </c>
    </row>
    <row r="51" spans="1:5">
      <c r="A51" s="4" t="s">
        <v>82</v>
      </c>
      <c r="C51" s="5" t="n">
        <v>0</v>
      </c>
      <c r="E51" s="5" t="n">
        <v>0</v>
      </c>
    </row>
    <row r="52" spans="1:5">
      <c r="A52" s="4" t="s">
        <v>83</v>
      </c>
      <c r="C52" s="5" t="n">
        <v>0</v>
      </c>
      <c r="E52" s="5" t="n">
        <v>0</v>
      </c>
    </row>
    <row r="53" spans="1:5">
      <c r="A53" s="4" t="s">
        <v>84</v>
      </c>
      <c r="C53" s="5" t="n">
        <v>-381</v>
      </c>
      <c r="E53" s="5" t="n">
        <v>2489</v>
      </c>
    </row>
    <row r="54" spans="1:5">
      <c r="A54" s="4" t="s">
        <v>232</v>
      </c>
      <c r="C54" s="5" t="n">
        <v>-142</v>
      </c>
      <c r="E54" s="5" t="n">
        <v>954</v>
      </c>
    </row>
    <row r="55" spans="1:5">
      <c r="A55" s="4" t="s">
        <v>86</v>
      </c>
      <c r="C55" s="7" t="n">
        <v>-239</v>
      </c>
      <c r="E55" s="7" t="n">
        <v>1535</v>
      </c>
    </row>
    <row r="56" spans="1:5">
      <c r="A56" s="3" t="s">
        <v>92</v>
      </c>
    </row>
    <row r="57" spans="1:5">
      <c r="A57" s="4" t="s">
        <v>93</v>
      </c>
      <c r="C57" s="7" t="n">
        <v>0</v>
      </c>
      <c r="E57" s="8" t="n">
        <v>0.02</v>
      </c>
    </row>
    <row r="58" spans="1:5">
      <c r="A58" s="4" t="s">
        <v>94</v>
      </c>
      <c r="C58" s="7" t="n">
        <v>0</v>
      </c>
      <c r="E58" s="8"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500000000</v>
      </c>
      <c r="C8" s="5" t="n">
        <v>500000000</v>
      </c>
    </row>
    <row r="9" spans="1:3">
      <c r="A9" s="4" t="s">
        <v>66</v>
      </c>
      <c r="B9" s="5" t="n">
        <v>93632000</v>
      </c>
      <c r="C9" s="5" t="n">
        <v>92647000</v>
      </c>
    </row>
    <row r="10" spans="1:3">
      <c r="A10" s="4" t="s">
        <v>67</v>
      </c>
      <c r="B10" s="5" t="n">
        <v>70904000</v>
      </c>
      <c r="C10" s="5" t="n">
        <v>76724000</v>
      </c>
    </row>
    <row r="11" spans="1:3">
      <c r="A11" s="4" t="s">
        <v>68</v>
      </c>
      <c r="B11" s="5" t="n">
        <v>22728000</v>
      </c>
      <c r="C11" s="5" t="n">
        <v>159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3</v>
      </c>
      <c r="B1" s="2" t="s">
        <v>70</v>
      </c>
      <c r="E1" s="2" t="s">
        <v>1</v>
      </c>
    </row>
    <row r="2" spans="1:6">
      <c r="B2" s="2" t="s">
        <v>2</v>
      </c>
      <c r="C2" s="2" t="s">
        <v>71</v>
      </c>
      <c r="D2" s="2" t="s">
        <v>234</v>
      </c>
      <c r="E2" s="2" t="s">
        <v>2</v>
      </c>
      <c r="F2" s="2" t="s">
        <v>71</v>
      </c>
    </row>
    <row r="3" spans="1:6">
      <c r="A3" s="3" t="s">
        <v>99</v>
      </c>
    </row>
    <row r="4" spans="1:6">
      <c r="A4" s="4" t="s">
        <v>100</v>
      </c>
      <c r="B4" s="7" t="n">
        <v>7967000</v>
      </c>
      <c r="C4" s="7" t="n">
        <v>6031000</v>
      </c>
      <c r="E4" s="7" t="n">
        <v>10718000</v>
      </c>
      <c r="F4" s="7" t="n">
        <v>-8528000</v>
      </c>
    </row>
    <row r="5" spans="1:6">
      <c r="A5" s="3" t="s">
        <v>101</v>
      </c>
    </row>
    <row r="6" spans="1:6">
      <c r="A6" s="4" t="s">
        <v>102</v>
      </c>
      <c r="E6" s="5" t="n">
        <v>64099000</v>
      </c>
      <c r="F6" s="5" t="n">
        <v>67852000</v>
      </c>
    </row>
    <row r="7" spans="1:6">
      <c r="A7" s="4" t="s">
        <v>103</v>
      </c>
      <c r="E7" s="5" t="n">
        <v>303000</v>
      </c>
      <c r="F7" s="5" t="n">
        <v>1323000</v>
      </c>
    </row>
    <row r="8" spans="1:6">
      <c r="A8" s="4" t="s">
        <v>104</v>
      </c>
      <c r="B8" s="5" t="n">
        <v>0</v>
      </c>
      <c r="C8" s="5" t="n">
        <v>0</v>
      </c>
      <c r="D8" s="7" t="n">
        <v>5500000</v>
      </c>
      <c r="E8" s="5" t="n">
        <v>0</v>
      </c>
      <c r="F8" s="5" t="n">
        <v>5479000</v>
      </c>
    </row>
    <row r="9" spans="1:6">
      <c r="A9" s="4" t="s">
        <v>105</v>
      </c>
      <c r="E9" s="5" t="n">
        <v>0</v>
      </c>
      <c r="F9" s="5" t="n">
        <v>10672000</v>
      </c>
    </row>
    <row r="10" spans="1:6">
      <c r="A10" s="4" t="s">
        <v>106</v>
      </c>
      <c r="B10" s="5" t="n">
        <v>3550000</v>
      </c>
      <c r="C10" s="5" t="n">
        <v>3650000</v>
      </c>
      <c r="E10" s="5" t="n">
        <v>10816000</v>
      </c>
      <c r="F10" s="5" t="n">
        <v>11110000</v>
      </c>
    </row>
    <row r="11" spans="1:6">
      <c r="A11" s="4" t="s">
        <v>107</v>
      </c>
      <c r="E11" s="5" t="n">
        <v>-42000</v>
      </c>
      <c r="F11" s="5" t="n">
        <v>2164000</v>
      </c>
    </row>
    <row r="12" spans="1:6">
      <c r="A12" s="4" t="s">
        <v>108</v>
      </c>
      <c r="E12" s="5" t="n">
        <v>-8702000</v>
      </c>
      <c r="F12" s="5" t="n">
        <v>-9779000</v>
      </c>
    </row>
    <row r="13" spans="1:6">
      <c r="A13" s="4" t="s">
        <v>109</v>
      </c>
      <c r="E13" s="5" t="n">
        <v>-500000</v>
      </c>
      <c r="F13" s="5" t="n">
        <v>-500000</v>
      </c>
    </row>
    <row r="14" spans="1:6">
      <c r="A14" s="3" t="s">
        <v>110</v>
      </c>
    </row>
    <row r="15" spans="1:6">
      <c r="A15" s="4" t="s">
        <v>28</v>
      </c>
      <c r="E15" s="5" t="n">
        <v>-3412000</v>
      </c>
      <c r="F15" s="5" t="n">
        <v>-660000</v>
      </c>
    </row>
    <row r="16" spans="1:6">
      <c r="A16" s="4" t="s">
        <v>29</v>
      </c>
      <c r="E16" s="5" t="n">
        <v>-102039000</v>
      </c>
      <c r="F16" s="5" t="n">
        <v>-104516000</v>
      </c>
    </row>
    <row r="17" spans="1:6">
      <c r="A17" s="4" t="s">
        <v>111</v>
      </c>
      <c r="E17" s="5" t="n">
        <v>52187000</v>
      </c>
      <c r="F17" s="5" t="n">
        <v>59001000</v>
      </c>
    </row>
    <row r="18" spans="1:6">
      <c r="A18" s="4" t="s">
        <v>112</v>
      </c>
      <c r="E18" s="5" t="n">
        <v>-5113000</v>
      </c>
      <c r="F18" s="5" t="n">
        <v>14056000</v>
      </c>
    </row>
    <row r="19" spans="1:6">
      <c r="A19" s="4" t="s">
        <v>113</v>
      </c>
      <c r="E19" s="5" t="n">
        <v>18315000</v>
      </c>
      <c r="F19" s="5" t="n">
        <v>47674000</v>
      </c>
    </row>
    <row r="20" spans="1:6">
      <c r="A20" s="3" t="s">
        <v>114</v>
      </c>
    </row>
    <row r="21" spans="1:6">
      <c r="A21" s="4" t="s">
        <v>115</v>
      </c>
      <c r="E21" s="5" t="n">
        <v>-32402000</v>
      </c>
      <c r="F21" s="5" t="n">
        <v>-42207000</v>
      </c>
    </row>
    <row r="22" spans="1:6">
      <c r="A22" s="4" t="s">
        <v>116</v>
      </c>
      <c r="E22" s="5" t="n">
        <v>0</v>
      </c>
      <c r="F22" s="5" t="n">
        <v>-9232000</v>
      </c>
    </row>
    <row r="23" spans="1:6">
      <c r="A23" s="4" t="s">
        <v>117</v>
      </c>
      <c r="E23" s="5" t="n">
        <v>-32402000</v>
      </c>
      <c r="F23" s="5" t="n">
        <v>-51439000</v>
      </c>
    </row>
    <row r="24" spans="1:6">
      <c r="A24" s="3" t="s">
        <v>118</v>
      </c>
    </row>
    <row r="25" spans="1:6">
      <c r="A25" s="4" t="s">
        <v>119</v>
      </c>
      <c r="E25" s="5" t="n">
        <v>-1385000</v>
      </c>
      <c r="F25" s="5" t="n">
        <v>-1262000</v>
      </c>
    </row>
    <row r="26" spans="1:6">
      <c r="A26" s="4" t="s">
        <v>120</v>
      </c>
      <c r="E26" s="5" t="n">
        <v>-750000</v>
      </c>
      <c r="F26" s="5" t="n">
        <v>-2040000</v>
      </c>
    </row>
    <row r="27" spans="1:6">
      <c r="A27" s="4" t="s">
        <v>121</v>
      </c>
      <c r="E27" s="5" t="n">
        <v>-56161000</v>
      </c>
      <c r="F27" s="5" t="n">
        <v>0</v>
      </c>
    </row>
    <row r="28" spans="1:6">
      <c r="A28" s="4" t="s">
        <v>122</v>
      </c>
      <c r="E28" s="5" t="n">
        <v>-2650000</v>
      </c>
      <c r="F28" s="5" t="n">
        <v>-1574000</v>
      </c>
    </row>
    <row r="29" spans="1:6">
      <c r="A29" s="4" t="s">
        <v>123</v>
      </c>
      <c r="E29" s="5" t="n">
        <v>-60946000</v>
      </c>
      <c r="F29" s="5" t="n">
        <v>-4876000</v>
      </c>
    </row>
    <row r="30" spans="1:6">
      <c r="A30" s="4" t="s">
        <v>124</v>
      </c>
      <c r="E30" s="5" t="n">
        <v>0</v>
      </c>
      <c r="F30" s="5" t="n">
        <v>-438000</v>
      </c>
    </row>
    <row r="31" spans="1:6">
      <c r="A31" s="4" t="s">
        <v>125</v>
      </c>
      <c r="E31" s="5" t="n">
        <v>-75033000</v>
      </c>
      <c r="F31" s="5" t="n">
        <v>-9079000</v>
      </c>
    </row>
    <row r="32" spans="1:6">
      <c r="A32" s="4" t="s">
        <v>126</v>
      </c>
      <c r="D32" s="5" t="n">
        <v>207373000</v>
      </c>
      <c r="E32" s="5" t="n">
        <v>236222000</v>
      </c>
      <c r="F32" s="5" t="n">
        <v>207373000</v>
      </c>
    </row>
    <row r="33" spans="1:6">
      <c r="A33" s="4" t="s">
        <v>127</v>
      </c>
      <c r="B33" s="7" t="n">
        <v>161189000</v>
      </c>
      <c r="C33" s="5" t="n">
        <v>198294000</v>
      </c>
      <c r="E33" s="5" t="n">
        <v>161189000</v>
      </c>
      <c r="F33" s="5" t="n">
        <v>198294000</v>
      </c>
    </row>
    <row r="34" spans="1:6">
      <c r="A34" s="4" t="s">
        <v>229</v>
      </c>
    </row>
    <row r="35" spans="1:6">
      <c r="A35" s="3" t="s">
        <v>99</v>
      </c>
    </row>
    <row r="36" spans="1:6">
      <c r="A36" s="4" t="s">
        <v>100</v>
      </c>
      <c r="C36" s="5" t="n">
        <v>6270000</v>
      </c>
      <c r="F36" s="5" t="n">
        <v>-10063000</v>
      </c>
    </row>
    <row r="37" spans="1:6">
      <c r="A37" s="3" t="s">
        <v>101</v>
      </c>
    </row>
    <row r="38" spans="1:6">
      <c r="A38" s="4" t="s">
        <v>102</v>
      </c>
      <c r="F38" s="5" t="n">
        <v>67852000</v>
      </c>
    </row>
    <row r="39" spans="1:6">
      <c r="A39" s="4" t="s">
        <v>103</v>
      </c>
      <c r="F39" s="5" t="n">
        <v>1323000</v>
      </c>
    </row>
    <row r="40" spans="1:6">
      <c r="A40" s="4" t="s">
        <v>104</v>
      </c>
      <c r="F40" s="5" t="n">
        <v>5479000</v>
      </c>
    </row>
    <row r="41" spans="1:6">
      <c r="A41" s="4" t="s">
        <v>105</v>
      </c>
      <c r="F41" s="5" t="n">
        <v>10672000</v>
      </c>
    </row>
    <row r="42" spans="1:6">
      <c r="A42" s="4" t="s">
        <v>106</v>
      </c>
      <c r="F42" s="5" t="n">
        <v>11110000</v>
      </c>
    </row>
    <row r="43" spans="1:6">
      <c r="A43" s="4" t="s">
        <v>107</v>
      </c>
      <c r="F43" s="5" t="n">
        <v>1210000</v>
      </c>
    </row>
    <row r="44" spans="1:6">
      <c r="A44" s="4" t="s">
        <v>108</v>
      </c>
      <c r="F44" s="5" t="n">
        <v>-9779000</v>
      </c>
    </row>
    <row r="45" spans="1:6">
      <c r="A45" s="4" t="s">
        <v>109</v>
      </c>
      <c r="F45" s="5" t="n">
        <v>-500000</v>
      </c>
    </row>
    <row r="46" spans="1:6">
      <c r="A46" s="3" t="s">
        <v>110</v>
      </c>
    </row>
    <row r="47" spans="1:6">
      <c r="A47" s="4" t="s">
        <v>28</v>
      </c>
      <c r="F47" s="5" t="n">
        <v>-660000</v>
      </c>
    </row>
    <row r="48" spans="1:6">
      <c r="A48" s="4" t="s">
        <v>29</v>
      </c>
      <c r="F48" s="5" t="n">
        <v>-105379000</v>
      </c>
    </row>
    <row r="49" spans="1:6">
      <c r="A49" s="4" t="s">
        <v>111</v>
      </c>
      <c r="F49" s="5" t="n">
        <v>61797000</v>
      </c>
    </row>
    <row r="50" spans="1:6">
      <c r="A50" s="4" t="s">
        <v>112</v>
      </c>
      <c r="F50" s="5" t="n">
        <v>14612000</v>
      </c>
    </row>
    <row r="51" spans="1:6">
      <c r="A51" s="4" t="s">
        <v>113</v>
      </c>
      <c r="F51" s="5" t="n">
        <v>47674000</v>
      </c>
    </row>
    <row r="52" spans="1:6">
      <c r="A52" s="3" t="s">
        <v>114</v>
      </c>
    </row>
    <row r="53" spans="1:6">
      <c r="A53" s="4" t="s">
        <v>115</v>
      </c>
      <c r="F53" s="5" t="n">
        <v>-42207000</v>
      </c>
    </row>
    <row r="54" spans="1:6">
      <c r="A54" s="4" t="s">
        <v>116</v>
      </c>
      <c r="F54" s="5" t="n">
        <v>-9232000</v>
      </c>
    </row>
    <row r="55" spans="1:6">
      <c r="A55" s="4" t="s">
        <v>117</v>
      </c>
      <c r="F55" s="5" t="n">
        <v>-51439000</v>
      </c>
    </row>
    <row r="56" spans="1:6">
      <c r="A56" s="3" t="s">
        <v>118</v>
      </c>
    </row>
    <row r="57" spans="1:6">
      <c r="A57" s="4" t="s">
        <v>119</v>
      </c>
      <c r="F57" s="5" t="n">
        <v>-1262000</v>
      </c>
    </row>
    <row r="58" spans="1:6">
      <c r="A58" s="4" t="s">
        <v>120</v>
      </c>
      <c r="F58" s="5" t="n">
        <v>-2040000</v>
      </c>
    </row>
    <row r="59" spans="1:6">
      <c r="A59" s="4" t="s">
        <v>121</v>
      </c>
      <c r="F59" s="5" t="n">
        <v>0</v>
      </c>
    </row>
    <row r="60" spans="1:6">
      <c r="A60" s="4" t="s">
        <v>122</v>
      </c>
      <c r="F60" s="5" t="n">
        <v>-1574000</v>
      </c>
    </row>
    <row r="61" spans="1:6">
      <c r="A61" s="4" t="s">
        <v>123</v>
      </c>
      <c r="F61" s="5" t="n">
        <v>-4876000</v>
      </c>
    </row>
    <row r="62" spans="1:6">
      <c r="A62" s="4" t="s">
        <v>124</v>
      </c>
      <c r="F62" s="5" t="n">
        <v>-438000</v>
      </c>
    </row>
    <row r="63" spans="1:6">
      <c r="A63" s="4" t="s">
        <v>125</v>
      </c>
      <c r="F63" s="5" t="n">
        <v>-9079000</v>
      </c>
    </row>
    <row r="64" spans="1:6">
      <c r="A64" s="4" t="s">
        <v>126</v>
      </c>
      <c r="D64" s="5" t="n">
        <v>207373000</v>
      </c>
      <c r="E64" s="5" t="n">
        <v>236222000</v>
      </c>
      <c r="F64" s="5" t="n">
        <v>207373000</v>
      </c>
    </row>
    <row r="65" spans="1:6">
      <c r="A65" s="4" t="s">
        <v>127</v>
      </c>
      <c r="C65" s="5" t="n">
        <v>198294000</v>
      </c>
      <c r="F65" s="5" t="n">
        <v>198294000</v>
      </c>
    </row>
    <row r="66" spans="1:6">
      <c r="A66" s="4" t="s">
        <v>221</v>
      </c>
    </row>
    <row r="67" spans="1:6">
      <c r="A67" s="3" t="s">
        <v>99</v>
      </c>
    </row>
    <row r="68" spans="1:6">
      <c r="A68" s="4" t="s">
        <v>100</v>
      </c>
      <c r="C68" s="5" t="n">
        <v>-239000</v>
      </c>
      <c r="F68" s="5" t="n">
        <v>1535000</v>
      </c>
    </row>
    <row r="69" spans="1:6">
      <c r="A69" s="3" t="s">
        <v>101</v>
      </c>
    </row>
    <row r="70" spans="1:6">
      <c r="A70" s="4" t="s">
        <v>102</v>
      </c>
      <c r="F70" s="5" t="n">
        <v>0</v>
      </c>
    </row>
    <row r="71" spans="1:6">
      <c r="A71" s="4" t="s">
        <v>103</v>
      </c>
      <c r="F71" s="5" t="n">
        <v>0</v>
      </c>
    </row>
    <row r="72" spans="1:6">
      <c r="A72" s="4" t="s">
        <v>104</v>
      </c>
      <c r="F72" s="5" t="n">
        <v>0</v>
      </c>
    </row>
    <row r="73" spans="1:6">
      <c r="A73" s="4" t="s">
        <v>105</v>
      </c>
      <c r="F73" s="5" t="n">
        <v>0</v>
      </c>
    </row>
    <row r="74" spans="1:6">
      <c r="A74" s="4" t="s">
        <v>106</v>
      </c>
      <c r="F74" s="5" t="n">
        <v>0</v>
      </c>
    </row>
    <row r="75" spans="1:6">
      <c r="A75" s="4" t="s">
        <v>107</v>
      </c>
      <c r="F75" s="5" t="n">
        <v>954000</v>
      </c>
    </row>
    <row r="76" spans="1:6">
      <c r="A76" s="4" t="s">
        <v>108</v>
      </c>
      <c r="F76" s="5" t="n">
        <v>0</v>
      </c>
    </row>
    <row r="77" spans="1:6">
      <c r="A77" s="4" t="s">
        <v>109</v>
      </c>
      <c r="F77" s="5" t="n">
        <v>0</v>
      </c>
    </row>
    <row r="78" spans="1:6">
      <c r="A78" s="3" t="s">
        <v>110</v>
      </c>
    </row>
    <row r="79" spans="1:6">
      <c r="A79" s="4" t="s">
        <v>28</v>
      </c>
      <c r="F79" s="5" t="n">
        <v>0</v>
      </c>
    </row>
    <row r="80" spans="1:6">
      <c r="A80" s="4" t="s">
        <v>29</v>
      </c>
      <c r="F80" s="5" t="n">
        <v>863000</v>
      </c>
    </row>
    <row r="81" spans="1:6">
      <c r="A81" s="4" t="s">
        <v>111</v>
      </c>
      <c r="F81" s="5" t="n">
        <v>-2796000</v>
      </c>
    </row>
    <row r="82" spans="1:6">
      <c r="A82" s="4" t="s">
        <v>112</v>
      </c>
      <c r="F82" s="5" t="n">
        <v>-556000</v>
      </c>
    </row>
    <row r="83" spans="1:6">
      <c r="A83" s="4" t="s">
        <v>113</v>
      </c>
      <c r="F83" s="5" t="n">
        <v>0</v>
      </c>
    </row>
    <row r="84" spans="1:6">
      <c r="A84" s="3" t="s">
        <v>114</v>
      </c>
    </row>
    <row r="85" spans="1:6">
      <c r="A85" s="4" t="s">
        <v>115</v>
      </c>
      <c r="F85" s="5" t="n">
        <v>0</v>
      </c>
    </row>
    <row r="86" spans="1:6">
      <c r="A86" s="4" t="s">
        <v>116</v>
      </c>
      <c r="F86" s="5" t="n">
        <v>0</v>
      </c>
    </row>
    <row r="87" spans="1:6">
      <c r="A87" s="4" t="s">
        <v>117</v>
      </c>
      <c r="F87" s="5" t="n">
        <v>0</v>
      </c>
    </row>
    <row r="88" spans="1:6">
      <c r="A88" s="3" t="s">
        <v>118</v>
      </c>
    </row>
    <row r="89" spans="1:6">
      <c r="A89" s="4" t="s">
        <v>119</v>
      </c>
      <c r="F89" s="5" t="n">
        <v>0</v>
      </c>
    </row>
    <row r="90" spans="1:6">
      <c r="A90" s="4" t="s">
        <v>120</v>
      </c>
      <c r="F90" s="5" t="n">
        <v>0</v>
      </c>
    </row>
    <row r="91" spans="1:6">
      <c r="A91" s="4" t="s">
        <v>121</v>
      </c>
      <c r="F91" s="5" t="n">
        <v>0</v>
      </c>
    </row>
    <row r="92" spans="1:6">
      <c r="A92" s="4" t="s">
        <v>122</v>
      </c>
      <c r="F92" s="5" t="n">
        <v>0</v>
      </c>
    </row>
    <row r="93" spans="1:6">
      <c r="A93" s="4" t="s">
        <v>123</v>
      </c>
      <c r="F93" s="5" t="n">
        <v>0</v>
      </c>
    </row>
    <row r="94" spans="1:6">
      <c r="A94" s="4" t="s">
        <v>124</v>
      </c>
      <c r="F94" s="5" t="n">
        <v>0</v>
      </c>
    </row>
    <row r="95" spans="1:6">
      <c r="A95" s="4" t="s">
        <v>125</v>
      </c>
      <c r="F95" s="5" t="n">
        <v>0</v>
      </c>
    </row>
    <row r="96" spans="1:6">
      <c r="A96" s="4" t="s">
        <v>126</v>
      </c>
      <c r="D96" s="7" t="n">
        <v>0</v>
      </c>
      <c r="E96" s="7" t="n">
        <v>0</v>
      </c>
      <c r="F96" s="5" t="n">
        <v>0</v>
      </c>
    </row>
    <row r="97" spans="1:6">
      <c r="A97" s="4" t="s">
        <v>127</v>
      </c>
      <c r="C97" s="7" t="n">
        <v>0</v>
      </c>
      <c r="F97" s="7" t="n">
        <v>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0</v>
      </c>
      <c r="D1" s="2" t="s">
        <v>1</v>
      </c>
    </row>
    <row r="2" spans="1:5">
      <c r="B2" s="2" t="s">
        <v>2</v>
      </c>
      <c r="C2" s="2" t="s">
        <v>71</v>
      </c>
      <c r="D2" s="2" t="s">
        <v>2</v>
      </c>
      <c r="E2" s="2" t="s">
        <v>71</v>
      </c>
    </row>
    <row r="3" spans="1:5">
      <c r="A3" s="3" t="s">
        <v>236</v>
      </c>
    </row>
    <row r="4" spans="1:5">
      <c r="A4" s="4" t="s">
        <v>237</v>
      </c>
      <c r="B4" s="7" t="n">
        <v>514961</v>
      </c>
      <c r="C4" s="7" t="n">
        <v>503419</v>
      </c>
      <c r="D4" s="7" t="n">
        <v>1487918</v>
      </c>
      <c r="E4" s="7" t="n">
        <v>1458820</v>
      </c>
    </row>
    <row r="5" spans="1:5">
      <c r="A5" s="4" t="s">
        <v>238</v>
      </c>
    </row>
    <row r="6" spans="1:5">
      <c r="A6" s="3" t="s">
        <v>236</v>
      </c>
    </row>
    <row r="7" spans="1:5">
      <c r="A7" s="4" t="s">
        <v>237</v>
      </c>
      <c r="B7" s="5" t="n">
        <v>446395</v>
      </c>
      <c r="C7" s="5" t="n">
        <v>437837</v>
      </c>
      <c r="D7" s="5" t="n">
        <v>1292029</v>
      </c>
      <c r="E7" s="5" t="n">
        <v>1272407</v>
      </c>
    </row>
    <row r="8" spans="1:5">
      <c r="A8" s="4" t="s">
        <v>239</v>
      </c>
    </row>
    <row r="9" spans="1:5">
      <c r="A9" s="3" t="s">
        <v>236</v>
      </c>
    </row>
    <row r="10" spans="1:5">
      <c r="A10" s="4" t="s">
        <v>237</v>
      </c>
      <c r="B10" s="5" t="n">
        <v>50860</v>
      </c>
      <c r="C10" s="5" t="n">
        <v>51178</v>
      </c>
      <c r="D10" s="5" t="n">
        <v>151007</v>
      </c>
      <c r="E10" s="5" t="n">
        <v>149427</v>
      </c>
    </row>
    <row r="11" spans="1:5">
      <c r="A11" s="4" t="s">
        <v>240</v>
      </c>
    </row>
    <row r="12" spans="1:5">
      <c r="A12" s="3" t="s">
        <v>236</v>
      </c>
    </row>
    <row r="13" spans="1:5">
      <c r="A13" s="4" t="s">
        <v>237</v>
      </c>
      <c r="B13" s="5" t="n">
        <v>17706</v>
      </c>
      <c r="C13" s="5" t="n">
        <v>14404</v>
      </c>
      <c r="D13" s="5" t="n">
        <v>44882</v>
      </c>
      <c r="E13" s="5" t="n">
        <v>36986</v>
      </c>
    </row>
    <row r="14" spans="1:5">
      <c r="A14" s="4" t="s">
        <v>241</v>
      </c>
    </row>
    <row r="15" spans="1:5">
      <c r="A15" s="3" t="s">
        <v>236</v>
      </c>
    </row>
    <row r="16" spans="1:5">
      <c r="A16" s="4" t="s">
        <v>237</v>
      </c>
      <c r="B16" s="5" t="n">
        <v>348182</v>
      </c>
      <c r="C16" s="5" t="n">
        <v>370916</v>
      </c>
      <c r="D16" s="5" t="n">
        <v>1037445</v>
      </c>
      <c r="E16" s="5" t="n">
        <v>1115167</v>
      </c>
    </row>
    <row r="17" spans="1:5">
      <c r="A17" s="4" t="s">
        <v>242</v>
      </c>
    </row>
    <row r="18" spans="1:5">
      <c r="A18" s="3" t="s">
        <v>236</v>
      </c>
    </row>
    <row r="19" spans="1:5">
      <c r="A19" s="4" t="s">
        <v>237</v>
      </c>
      <c r="B19" s="7" t="n">
        <v>149073</v>
      </c>
      <c r="C19" s="7" t="n">
        <v>118099</v>
      </c>
      <c r="D19" s="7" t="n">
        <v>405591</v>
      </c>
      <c r="E19" s="7" t="n">
        <v>3066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243</v>
      </c>
      <c r="B1" s="2" t="s">
        <v>70</v>
      </c>
      <c r="D1" s="2" t="s">
        <v>1</v>
      </c>
      <c r="F1" s="2" t="s">
        <v>244</v>
      </c>
    </row>
    <row r="2" spans="1:10">
      <c r="B2" s="2" t="s">
        <v>2</v>
      </c>
      <c r="C2" s="2" t="s">
        <v>71</v>
      </c>
      <c r="D2" s="2" t="s">
        <v>2</v>
      </c>
      <c r="E2" s="2" t="s">
        <v>71</v>
      </c>
      <c r="F2" s="2" t="s">
        <v>25</v>
      </c>
      <c r="G2" s="2" t="s">
        <v>245</v>
      </c>
      <c r="H2" s="2" t="s">
        <v>246</v>
      </c>
      <c r="I2" s="2" t="s">
        <v>247</v>
      </c>
      <c r="J2" s="2" t="s">
        <v>225</v>
      </c>
    </row>
    <row r="3" spans="1:10">
      <c r="A3" s="3" t="s">
        <v>132</v>
      </c>
    </row>
    <row r="4" spans="1:10">
      <c r="A4" s="4" t="s">
        <v>248</v>
      </c>
      <c r="D4" s="4" t="s">
        <v>249</v>
      </c>
    </row>
    <row r="5" spans="1:10">
      <c r="A5" s="4" t="s">
        <v>250</v>
      </c>
      <c r="B5" s="7" t="n">
        <v>12500</v>
      </c>
      <c r="D5" s="7" t="n">
        <v>12500</v>
      </c>
      <c r="F5" s="7" t="n">
        <v>10600</v>
      </c>
    </row>
    <row r="6" spans="1:10">
      <c r="A6" s="3" t="s">
        <v>236</v>
      </c>
    </row>
    <row r="7" spans="1:10">
      <c r="A7" s="4" t="s">
        <v>251</v>
      </c>
      <c r="B7" s="5" t="n">
        <v>34473</v>
      </c>
      <c r="D7" s="5" t="n">
        <v>34473</v>
      </c>
      <c r="F7" s="5" t="n">
        <v>41240</v>
      </c>
    </row>
    <row r="8" spans="1:10">
      <c r="A8" s="4" t="s">
        <v>73</v>
      </c>
      <c r="B8" s="5" t="n">
        <v>514961</v>
      </c>
      <c r="C8" s="7" t="n">
        <v>503419</v>
      </c>
      <c r="D8" s="5" t="n">
        <v>1487918</v>
      </c>
      <c r="E8" s="7" t="n">
        <v>1458820</v>
      </c>
    </row>
    <row r="9" spans="1:10">
      <c r="A9" s="4" t="s">
        <v>252</v>
      </c>
    </row>
    <row r="10" spans="1:10">
      <c r="A10" s="3" t="s">
        <v>236</v>
      </c>
    </row>
    <row r="11" spans="1:10">
      <c r="A11" s="4" t="s">
        <v>251</v>
      </c>
      <c r="B11" s="5" t="n">
        <v>18871</v>
      </c>
      <c r="C11" s="5" t="n">
        <v>18902</v>
      </c>
      <c r="D11" s="5" t="n">
        <v>18871</v>
      </c>
      <c r="E11" s="5" t="n">
        <v>18902</v>
      </c>
      <c r="F11" s="5" t="n">
        <v>26737</v>
      </c>
      <c r="G11" s="7" t="n">
        <v>20335</v>
      </c>
      <c r="I11" s="7" t="n">
        <v>20014</v>
      </c>
      <c r="J11" s="7" t="n">
        <v>27498</v>
      </c>
    </row>
    <row r="12" spans="1:10">
      <c r="A12" s="4" t="s">
        <v>253</v>
      </c>
    </row>
    <row r="13" spans="1:10">
      <c r="A13" s="3" t="s">
        <v>236</v>
      </c>
    </row>
    <row r="14" spans="1:10">
      <c r="A14" s="4" t="s">
        <v>42</v>
      </c>
      <c r="B14" s="7" t="n">
        <v>17748</v>
      </c>
      <c r="C14" s="7" t="n">
        <v>20183</v>
      </c>
      <c r="D14" s="7" t="n">
        <v>17748</v>
      </c>
      <c r="E14" s="7" t="n">
        <v>20183</v>
      </c>
      <c r="F14" s="5" t="n">
        <v>19906</v>
      </c>
      <c r="G14" s="7" t="n">
        <v>18467</v>
      </c>
      <c r="I14" s="7" t="n">
        <v>237</v>
      </c>
      <c r="J14" s="7" t="n">
        <v>347</v>
      </c>
    </row>
    <row r="15" spans="1:10">
      <c r="A15" s="4" t="s">
        <v>254</v>
      </c>
    </row>
    <row r="16" spans="1:10">
      <c r="A16" s="3" t="s">
        <v>236</v>
      </c>
    </row>
    <row r="17" spans="1:10">
      <c r="A17" s="4" t="s">
        <v>42</v>
      </c>
      <c r="F17" s="5" t="n">
        <v>17700</v>
      </c>
      <c r="H17" s="7" t="n">
        <v>20000</v>
      </c>
    </row>
    <row r="18" spans="1:10">
      <c r="A18" s="4" t="s">
        <v>73</v>
      </c>
      <c r="F18" s="7" t="n">
        <v>7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0</v>
      </c>
      <c r="D1" s="2" t="s">
        <v>1</v>
      </c>
    </row>
    <row r="2" spans="1:5">
      <c r="B2" s="2" t="s">
        <v>2</v>
      </c>
      <c r="C2" s="2" t="s">
        <v>71</v>
      </c>
      <c r="D2" s="2" t="s">
        <v>2</v>
      </c>
      <c r="E2" s="2" t="s">
        <v>71</v>
      </c>
    </row>
    <row r="3" spans="1:5">
      <c r="A3" s="3" t="s">
        <v>256</v>
      </c>
    </row>
    <row r="4" spans="1:5">
      <c r="A4" s="4" t="s">
        <v>257</v>
      </c>
      <c r="D4" s="7" t="n">
        <v>41240</v>
      </c>
    </row>
    <row r="5" spans="1:5">
      <c r="A5" s="4" t="s">
        <v>258</v>
      </c>
      <c r="B5" s="7" t="n">
        <v>34473</v>
      </c>
      <c r="D5" s="5" t="n">
        <v>34473</v>
      </c>
    </row>
    <row r="6" spans="1:5">
      <c r="A6" s="4" t="s">
        <v>259</v>
      </c>
    </row>
    <row r="7" spans="1:5">
      <c r="A7" s="3" t="s">
        <v>256</v>
      </c>
    </row>
    <row r="8" spans="1:5">
      <c r="A8" s="4" t="s">
        <v>257</v>
      </c>
      <c r="B8" s="5" t="n">
        <v>18313</v>
      </c>
      <c r="C8" s="7" t="n">
        <v>11568</v>
      </c>
      <c r="D8" s="5" t="n">
        <v>14186</v>
      </c>
      <c r="E8" s="7" t="n">
        <v>15662</v>
      </c>
    </row>
    <row r="9" spans="1:5">
      <c r="A9" s="4" t="s">
        <v>260</v>
      </c>
      <c r="B9" s="5" t="n">
        <v>-2843</v>
      </c>
      <c r="C9" s="5" t="n">
        <v>930</v>
      </c>
      <c r="D9" s="5" t="n">
        <v>1284</v>
      </c>
      <c r="E9" s="5" t="n">
        <v>-3164</v>
      </c>
    </row>
    <row r="10" spans="1:5">
      <c r="A10" s="4" t="s">
        <v>258</v>
      </c>
      <c r="B10" s="7" t="n">
        <v>15470</v>
      </c>
      <c r="C10" s="7" t="n">
        <v>12498</v>
      </c>
      <c r="D10" s="7" t="n">
        <v>15470</v>
      </c>
      <c r="E10" s="7" t="n">
        <v>124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1</v>
      </c>
      <c r="B1" s="2" t="s">
        <v>70</v>
      </c>
      <c r="D1" s="2" t="s">
        <v>1</v>
      </c>
    </row>
    <row r="2" spans="1:5">
      <c r="B2" s="2" t="s">
        <v>2</v>
      </c>
      <c r="C2" s="2" t="s">
        <v>71</v>
      </c>
      <c r="D2" s="2" t="s">
        <v>2</v>
      </c>
      <c r="E2" s="2" t="s">
        <v>71</v>
      </c>
    </row>
    <row r="3" spans="1:5">
      <c r="A3" s="3" t="s">
        <v>256</v>
      </c>
    </row>
    <row r="4" spans="1:5">
      <c r="A4" s="4" t="s">
        <v>257</v>
      </c>
      <c r="D4" s="7" t="n">
        <v>41240</v>
      </c>
    </row>
    <row r="5" spans="1:5">
      <c r="A5" s="4" t="s">
        <v>258</v>
      </c>
      <c r="B5" s="7" t="n">
        <v>34473</v>
      </c>
      <c r="D5" s="5" t="n">
        <v>34473</v>
      </c>
    </row>
    <row r="6" spans="1:5">
      <c r="A6" s="4" t="s">
        <v>252</v>
      </c>
    </row>
    <row r="7" spans="1:5">
      <c r="A7" s="3" t="s">
        <v>256</v>
      </c>
    </row>
    <row r="8" spans="1:5">
      <c r="A8" s="4" t="s">
        <v>257</v>
      </c>
      <c r="B8" s="5" t="n">
        <v>20335</v>
      </c>
      <c r="C8" s="7" t="n">
        <v>20014</v>
      </c>
      <c r="D8" s="5" t="n">
        <v>26737</v>
      </c>
      <c r="E8" s="7" t="n">
        <v>27498</v>
      </c>
    </row>
    <row r="9" spans="1:5">
      <c r="A9" s="4" t="s">
        <v>258</v>
      </c>
      <c r="B9" s="5" t="n">
        <v>18871</v>
      </c>
      <c r="C9" s="5" t="n">
        <v>18902</v>
      </c>
      <c r="D9" s="5" t="n">
        <v>18871</v>
      </c>
      <c r="E9" s="5" t="n">
        <v>18902</v>
      </c>
    </row>
    <row r="10" spans="1:5">
      <c r="A10" s="4" t="s">
        <v>262</v>
      </c>
    </row>
    <row r="11" spans="1:5">
      <c r="A11" s="3" t="s">
        <v>256</v>
      </c>
    </row>
    <row r="12" spans="1:5">
      <c r="A12" s="4" t="s">
        <v>260</v>
      </c>
      <c r="B12" s="5" t="n">
        <v>7393</v>
      </c>
      <c r="C12" s="5" t="n">
        <v>7801</v>
      </c>
      <c r="D12" s="5" t="n">
        <v>24376</v>
      </c>
      <c r="E12" s="5" t="n">
        <v>23114</v>
      </c>
    </row>
    <row r="13" spans="1:5">
      <c r="A13" s="4" t="s">
        <v>263</v>
      </c>
    </row>
    <row r="14" spans="1:5">
      <c r="A14" s="3" t="s">
        <v>256</v>
      </c>
    </row>
    <row r="15" spans="1:5">
      <c r="A15" s="4" t="s">
        <v>260</v>
      </c>
      <c r="B15" s="5" t="n">
        <v>-8241</v>
      </c>
      <c r="C15" s="5" t="n">
        <v>-8332</v>
      </c>
      <c r="D15" s="5" t="n">
        <v>-29681</v>
      </c>
      <c r="E15" s="5" t="n">
        <v>-29302</v>
      </c>
    </row>
    <row r="16" spans="1:5">
      <c r="A16" s="4" t="s">
        <v>264</v>
      </c>
    </row>
    <row r="17" spans="1:5">
      <c r="A17" s="3" t="s">
        <v>256</v>
      </c>
    </row>
    <row r="18" spans="1:5">
      <c r="A18" s="4" t="s">
        <v>260</v>
      </c>
      <c r="B18" s="7" t="n">
        <v>-616</v>
      </c>
      <c r="C18" s="7" t="n">
        <v>-581</v>
      </c>
      <c r="D18" s="7" t="n">
        <v>-2561</v>
      </c>
      <c r="E18" s="7" t="n">
        <v>-24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0</v>
      </c>
      <c r="D1" s="2" t="s">
        <v>1</v>
      </c>
    </row>
    <row r="2" spans="1:5">
      <c r="B2" s="2" t="s">
        <v>2</v>
      </c>
      <c r="C2" s="2" t="s">
        <v>71</v>
      </c>
      <c r="D2" s="2" t="s">
        <v>2</v>
      </c>
      <c r="E2" s="2" t="s">
        <v>71</v>
      </c>
    </row>
    <row r="3" spans="1:5">
      <c r="A3" s="3" t="s">
        <v>266</v>
      </c>
    </row>
    <row r="4" spans="1:5">
      <c r="A4" s="4" t="s">
        <v>267</v>
      </c>
      <c r="B4" s="7" t="n">
        <v>18467</v>
      </c>
      <c r="C4" s="7" t="n">
        <v>237</v>
      </c>
      <c r="D4" s="7" t="n">
        <v>19906</v>
      </c>
      <c r="E4" s="7" t="n">
        <v>347</v>
      </c>
    </row>
    <row r="5" spans="1:5">
      <c r="A5" s="4" t="s">
        <v>268</v>
      </c>
      <c r="B5" s="5" t="n">
        <v>-719</v>
      </c>
      <c r="C5" s="5" t="n">
        <v>-54</v>
      </c>
      <c r="D5" s="5" t="n">
        <v>-2158</v>
      </c>
      <c r="E5" s="5" t="n">
        <v>-164</v>
      </c>
    </row>
    <row r="6" spans="1:5">
      <c r="A6" s="4" t="s">
        <v>269</v>
      </c>
      <c r="B6" s="5" t="n">
        <v>17748</v>
      </c>
      <c r="C6" s="5" t="n">
        <v>20183</v>
      </c>
      <c r="D6" s="5" t="n">
        <v>17748</v>
      </c>
      <c r="E6" s="5" t="n">
        <v>20183</v>
      </c>
    </row>
    <row r="7" spans="1:5">
      <c r="A7" s="4" t="s">
        <v>270</v>
      </c>
    </row>
    <row r="8" spans="1:5">
      <c r="A8" s="3" t="s">
        <v>266</v>
      </c>
    </row>
    <row r="9" spans="1:5">
      <c r="A9" s="4" t="s">
        <v>267</v>
      </c>
      <c r="D9" s="5" t="n">
        <v>17700</v>
      </c>
    </row>
    <row r="10" spans="1:5">
      <c r="A10" s="4" t="s">
        <v>271</v>
      </c>
      <c r="B10" s="7" t="n">
        <v>0</v>
      </c>
      <c r="C10" s="7" t="n">
        <v>20000</v>
      </c>
      <c r="D10" s="7" t="n">
        <v>0</v>
      </c>
      <c r="E10" s="7" t="n">
        <v>2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0</v>
      </c>
      <c r="D1" s="2" t="s">
        <v>1</v>
      </c>
    </row>
    <row r="2" spans="1:5">
      <c r="B2" s="2" t="s">
        <v>2</v>
      </c>
      <c r="C2" s="2" t="s">
        <v>71</v>
      </c>
      <c r="D2" s="2" t="s">
        <v>2</v>
      </c>
      <c r="E2" s="2" t="s">
        <v>71</v>
      </c>
    </row>
    <row r="3" spans="1:5">
      <c r="A3" s="3" t="s">
        <v>135</v>
      </c>
    </row>
    <row r="4" spans="1:5">
      <c r="A4" s="4" t="s">
        <v>273</v>
      </c>
      <c r="B4" s="5" t="n">
        <v>72512</v>
      </c>
      <c r="C4" s="5" t="n">
        <v>78805</v>
      </c>
      <c r="D4" s="5" t="n">
        <v>73959</v>
      </c>
      <c r="E4" s="5" t="n">
        <v>78679</v>
      </c>
    </row>
    <row r="5" spans="1:5">
      <c r="A5" s="4" t="s">
        <v>274</v>
      </c>
      <c r="B5" s="5" t="n">
        <v>961</v>
      </c>
      <c r="C5" s="5" t="n">
        <v>85</v>
      </c>
      <c r="D5" s="5" t="n">
        <v>798</v>
      </c>
      <c r="E5" s="5" t="n">
        <v>0</v>
      </c>
    </row>
    <row r="6" spans="1:5">
      <c r="A6" s="4" t="s">
        <v>275</v>
      </c>
      <c r="B6" s="5" t="n">
        <v>73473</v>
      </c>
      <c r="C6" s="5" t="n">
        <v>78890</v>
      </c>
      <c r="D6" s="5" t="n">
        <v>74757</v>
      </c>
      <c r="E6" s="5" t="n">
        <v>78679</v>
      </c>
    </row>
    <row r="7" spans="1:5">
      <c r="A7" s="3" t="s">
        <v>276</v>
      </c>
    </row>
    <row r="8" spans="1:5">
      <c r="A8" s="4" t="s">
        <v>277</v>
      </c>
      <c r="B8" s="5" t="n">
        <v>2500</v>
      </c>
      <c r="C8" s="5" t="n">
        <v>4200</v>
      </c>
      <c r="D8" s="5" t="n">
        <v>3400</v>
      </c>
      <c r="E8" s="5" t="n">
        <v>4600</v>
      </c>
    </row>
    <row r="9" spans="1:5">
      <c r="A9" s="4" t="s">
        <v>278</v>
      </c>
    </row>
    <row r="10" spans="1:5">
      <c r="A10" s="3" t="s">
        <v>276</v>
      </c>
    </row>
    <row r="11" spans="1:5">
      <c r="A11" s="4" t="s">
        <v>277</v>
      </c>
      <c r="B11" s="5" t="n">
        <v>1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r="A1" s="1" t="s">
        <v>279</v>
      </c>
      <c r="B1" s="2" t="s">
        <v>70</v>
      </c>
      <c r="E1" s="2" t="s">
        <v>1</v>
      </c>
    </row>
    <row r="2" spans="1:7">
      <c r="B2" s="2" t="s">
        <v>280</v>
      </c>
      <c r="C2" s="2" t="s">
        <v>281</v>
      </c>
      <c r="D2" s="2" t="s">
        <v>282</v>
      </c>
      <c r="E2" s="2" t="s">
        <v>280</v>
      </c>
      <c r="F2" s="2" t="s">
        <v>281</v>
      </c>
      <c r="G2" s="2" t="s">
        <v>213</v>
      </c>
    </row>
    <row r="3" spans="1:7">
      <c r="A3" s="3" t="s">
        <v>283</v>
      </c>
    </row>
    <row r="4" spans="1:7">
      <c r="A4" s="4" t="s">
        <v>104</v>
      </c>
      <c r="B4" s="7" t="n">
        <v>0</v>
      </c>
      <c r="C4" s="7" t="n">
        <v>0</v>
      </c>
      <c r="D4" s="7" t="n">
        <v>5500000</v>
      </c>
      <c r="E4" s="7" t="n">
        <v>0</v>
      </c>
      <c r="F4" s="7" t="n">
        <v>5479000</v>
      </c>
    </row>
    <row r="5" spans="1:7">
      <c r="A5" s="4" t="s">
        <v>284</v>
      </c>
      <c r="D5" s="5" t="n">
        <v>17</v>
      </c>
    </row>
    <row r="6" spans="1:7">
      <c r="A6" s="4" t="s">
        <v>285</v>
      </c>
    </row>
    <row r="7" spans="1:7">
      <c r="A7" s="3" t="s">
        <v>283</v>
      </c>
    </row>
    <row r="8" spans="1:7">
      <c r="A8" s="4" t="s">
        <v>286</v>
      </c>
      <c r="G8" s="7" t="n">
        <v>139920000</v>
      </c>
    </row>
    <row r="9" spans="1:7">
      <c r="A9" s="4" t="s">
        <v>287</v>
      </c>
    </row>
    <row r="10" spans="1:7">
      <c r="A10" s="3" t="s">
        <v>283</v>
      </c>
    </row>
    <row r="11" spans="1:7">
      <c r="A11" s="4" t="s">
        <v>286</v>
      </c>
      <c r="B11" s="5" t="n">
        <v>134183000</v>
      </c>
      <c r="E11" s="5" t="n">
        <v>134183000</v>
      </c>
      <c r="G11" s="5" t="n">
        <v>139920000</v>
      </c>
    </row>
    <row r="12" spans="1:7">
      <c r="A12" s="4" t="s">
        <v>288</v>
      </c>
    </row>
    <row r="13" spans="1:7">
      <c r="A13" s="3" t="s">
        <v>283</v>
      </c>
    </row>
    <row r="14" spans="1:7">
      <c r="A14" s="4" t="s">
        <v>286</v>
      </c>
      <c r="G14" s="5" t="n">
        <v>0</v>
      </c>
    </row>
    <row r="15" spans="1:7">
      <c r="A15" s="4" t="s">
        <v>289</v>
      </c>
    </row>
    <row r="16" spans="1:7">
      <c r="A16" s="3" t="s">
        <v>283</v>
      </c>
    </row>
    <row r="17" spans="1:7">
      <c r="A17" s="4" t="s">
        <v>286</v>
      </c>
      <c r="G17" s="5" t="n">
        <v>79908000</v>
      </c>
    </row>
    <row r="18" spans="1:7">
      <c r="A18" s="4" t="s">
        <v>290</v>
      </c>
    </row>
    <row r="19" spans="1:7">
      <c r="A19" s="3" t="s">
        <v>283</v>
      </c>
    </row>
    <row r="20" spans="1:7">
      <c r="A20" s="4" t="s">
        <v>286</v>
      </c>
      <c r="B20" s="5" t="n">
        <v>0</v>
      </c>
      <c r="E20" s="5" t="n">
        <v>0</v>
      </c>
      <c r="G20" s="5" t="n">
        <v>0</v>
      </c>
    </row>
    <row r="21" spans="1:7">
      <c r="A21" s="4" t="s">
        <v>291</v>
      </c>
    </row>
    <row r="22" spans="1:7">
      <c r="A22" s="3" t="s">
        <v>283</v>
      </c>
    </row>
    <row r="23" spans="1:7">
      <c r="A23" s="4" t="s">
        <v>286</v>
      </c>
      <c r="G23" s="5" t="n">
        <v>79908000</v>
      </c>
    </row>
    <row r="24" spans="1:7">
      <c r="A24" s="4" t="s">
        <v>292</v>
      </c>
    </row>
    <row r="25" spans="1:7">
      <c r="A25" s="3" t="s">
        <v>283</v>
      </c>
    </row>
    <row r="26" spans="1:7">
      <c r="A26" s="4" t="s">
        <v>286</v>
      </c>
      <c r="G26" s="5" t="n">
        <v>0</v>
      </c>
    </row>
    <row r="27" spans="1:7">
      <c r="A27" s="4" t="s">
        <v>293</v>
      </c>
    </row>
    <row r="28" spans="1:7">
      <c r="A28" s="3" t="s">
        <v>283</v>
      </c>
    </row>
    <row r="29" spans="1:7">
      <c r="A29" s="4" t="s">
        <v>286</v>
      </c>
      <c r="B29" s="7" t="n">
        <v>0</v>
      </c>
      <c r="E29" s="7" t="n">
        <v>0</v>
      </c>
      <c r="G29" s="5" t="n">
        <v>0</v>
      </c>
    </row>
    <row r="30" spans="1:7">
      <c r="A30" s="4" t="s">
        <v>294</v>
      </c>
    </row>
    <row r="31" spans="1:7">
      <c r="A31" s="3" t="s">
        <v>283</v>
      </c>
    </row>
    <row r="32" spans="1:7">
      <c r="A32" s="4" t="s">
        <v>286</v>
      </c>
      <c r="G32" s="7" t="n">
        <v>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5</v>
      </c>
      <c r="B1" s="2" t="s">
        <v>1</v>
      </c>
    </row>
    <row r="2" spans="1:3">
      <c r="B2" s="2" t="s">
        <v>2</v>
      </c>
      <c r="C2" s="2" t="s">
        <v>25</v>
      </c>
    </row>
    <row r="3" spans="1:3">
      <c r="A3" s="3" t="s">
        <v>296</v>
      </c>
    </row>
    <row r="4" spans="1:3">
      <c r="A4" s="4" t="s">
        <v>297</v>
      </c>
      <c r="B4" s="7" t="n">
        <v>306</v>
      </c>
      <c r="C4" s="7" t="n">
        <v>270</v>
      </c>
    </row>
    <row r="5" spans="1:3">
      <c r="A5" s="3" t="s">
        <v>298</v>
      </c>
    </row>
    <row r="6" spans="1:3">
      <c r="A6" s="4" t="s">
        <v>299</v>
      </c>
      <c r="B6" s="5" t="n">
        <v>197618</v>
      </c>
      <c r="C6" s="5" t="n">
        <v>197618</v>
      </c>
    </row>
    <row r="7" spans="1:3">
      <c r="A7" s="4" t="s">
        <v>299</v>
      </c>
      <c r="B7" s="5" t="n">
        <v>198043</v>
      </c>
      <c r="C7" s="5" t="n">
        <v>198043</v>
      </c>
    </row>
    <row r="8" spans="1:3">
      <c r="A8" s="4" t="s">
        <v>300</v>
      </c>
      <c r="B8" s="5" t="n">
        <v>197737</v>
      </c>
      <c r="C8" s="5" t="n">
        <v>197773</v>
      </c>
    </row>
    <row r="9" spans="1:3">
      <c r="A9" s="4" t="s">
        <v>301</v>
      </c>
    </row>
    <row r="10" spans="1:3">
      <c r="A10" s="3" t="s">
        <v>298</v>
      </c>
    </row>
    <row r="11" spans="1:3">
      <c r="A11" s="4" t="s">
        <v>299</v>
      </c>
      <c r="B11" s="5" t="n">
        <v>197618</v>
      </c>
      <c r="C11" s="5" t="n">
        <v>197618</v>
      </c>
    </row>
    <row r="12" spans="1:3">
      <c r="A12" s="4" t="s">
        <v>302</v>
      </c>
    </row>
    <row r="13" spans="1:3">
      <c r="A13" s="3" t="s">
        <v>296</v>
      </c>
    </row>
    <row r="14" spans="1:3">
      <c r="A14" s="4" t="s">
        <v>299</v>
      </c>
      <c r="B14" s="5" t="n">
        <v>425</v>
      </c>
      <c r="C14" s="5" t="n">
        <v>425</v>
      </c>
    </row>
    <row r="15" spans="1:3">
      <c r="A15" s="4" t="s">
        <v>297</v>
      </c>
      <c r="B15" s="5" t="n">
        <v>306</v>
      </c>
      <c r="C15" s="5" t="n">
        <v>270</v>
      </c>
    </row>
    <row r="16" spans="1:3">
      <c r="A16" s="4" t="s">
        <v>300</v>
      </c>
      <c r="B16" s="7" t="n">
        <v>119</v>
      </c>
      <c r="C16" s="7" t="n">
        <v>155</v>
      </c>
    </row>
    <row r="17" spans="1:3">
      <c r="A17" s="4" t="s">
        <v>303</v>
      </c>
      <c r="B17"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5</v>
      </c>
      <c r="B1" s="2" t="s">
        <v>70</v>
      </c>
      <c r="D1" s="2" t="s">
        <v>1</v>
      </c>
    </row>
    <row r="2" spans="1:5">
      <c r="B2" s="2" t="s">
        <v>2</v>
      </c>
      <c r="C2" s="2" t="s">
        <v>71</v>
      </c>
      <c r="D2" s="2" t="s">
        <v>2</v>
      </c>
      <c r="E2" s="2" t="s">
        <v>71</v>
      </c>
    </row>
    <row r="3" spans="1:5">
      <c r="A3" s="3" t="s">
        <v>144</v>
      </c>
    </row>
    <row r="4" spans="1:5">
      <c r="A4" s="4" t="s">
        <v>306</v>
      </c>
      <c r="B4" s="4" t="s">
        <v>307</v>
      </c>
      <c r="C4" s="4" t="s">
        <v>308</v>
      </c>
      <c r="D4" s="4" t="s">
        <v>309</v>
      </c>
      <c r="E4" s="4" t="s">
        <v>310</v>
      </c>
    </row>
    <row r="5" spans="1:5">
      <c r="A5" s="4" t="s">
        <v>311</v>
      </c>
      <c r="B5" s="9" t="n">
        <v>-0.7</v>
      </c>
      <c r="D5" s="9" t="n">
        <v>0.7</v>
      </c>
    </row>
    <row r="6" spans="1:5">
      <c r="A6" s="4" t="s">
        <v>312</v>
      </c>
      <c r="D6" s="10" t="n">
        <v>1.3</v>
      </c>
      <c r="E6" s="9" t="n">
        <v>2.5</v>
      </c>
    </row>
    <row r="7" spans="1:5">
      <c r="A7" s="4" t="s">
        <v>313</v>
      </c>
      <c r="D7" s="9" t="n">
        <v>0.6</v>
      </c>
    </row>
    <row r="8" spans="1:5">
      <c r="A8" s="4" t="s">
        <v>314</v>
      </c>
      <c r="E8" s="10" t="n">
        <v>3.4</v>
      </c>
    </row>
    <row r="9" spans="1:5">
      <c r="A9" s="4" t="s">
        <v>315</v>
      </c>
      <c r="E9" s="9"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14961</v>
      </c>
      <c r="C4" s="7" t="n">
        <v>503419</v>
      </c>
      <c r="D4" s="7" t="n">
        <v>1487918</v>
      </c>
      <c r="E4" s="7" t="n">
        <v>1458820</v>
      </c>
    </row>
    <row r="5" spans="1:5">
      <c r="A5" s="4" t="s">
        <v>74</v>
      </c>
      <c r="B5" s="5" t="n">
        <v>356812</v>
      </c>
      <c r="C5" s="5" t="n">
        <v>352227</v>
      </c>
      <c r="D5" s="5" t="n">
        <v>1046204</v>
      </c>
      <c r="E5" s="5" t="n">
        <v>1041590</v>
      </c>
    </row>
    <row r="6" spans="1:5">
      <c r="A6" s="4" t="s">
        <v>75</v>
      </c>
      <c r="B6" s="5" t="n">
        <v>158149</v>
      </c>
      <c r="C6" s="5" t="n">
        <v>151192</v>
      </c>
      <c r="D6" s="5" t="n">
        <v>441714</v>
      </c>
      <c r="E6" s="5" t="n">
        <v>417230</v>
      </c>
    </row>
    <row r="7" spans="1:5">
      <c r="A7" s="3" t="s">
        <v>76</v>
      </c>
    </row>
    <row r="8" spans="1:5">
      <c r="A8" s="4" t="s">
        <v>77</v>
      </c>
      <c r="B8" s="5" t="n">
        <v>148294</v>
      </c>
      <c r="C8" s="5" t="n">
        <v>140493</v>
      </c>
      <c r="D8" s="5" t="n">
        <v>426583</v>
      </c>
      <c r="E8" s="5" t="n">
        <v>407001</v>
      </c>
    </row>
    <row r="9" spans="1:5">
      <c r="A9" s="4" t="s">
        <v>78</v>
      </c>
      <c r="B9" s="5" t="n">
        <v>166</v>
      </c>
      <c r="C9" s="5" t="n">
        <v>258</v>
      </c>
      <c r="D9" s="5" t="n">
        <v>166</v>
      </c>
      <c r="E9" s="5" t="n">
        <v>22869</v>
      </c>
    </row>
    <row r="10" spans="1:5">
      <c r="A10" s="4" t="s">
        <v>79</v>
      </c>
      <c r="B10" s="5" t="n">
        <v>-513</v>
      </c>
      <c r="C10" s="5" t="n">
        <v>-341</v>
      </c>
      <c r="D10" s="5" t="n">
        <v>-689</v>
      </c>
      <c r="E10" s="5" t="n">
        <v>-664</v>
      </c>
    </row>
    <row r="11" spans="1:5">
      <c r="A11" s="4" t="s">
        <v>80</v>
      </c>
      <c r="B11" s="5" t="n">
        <v>147947</v>
      </c>
      <c r="C11" s="5" t="n">
        <v>140410</v>
      </c>
      <c r="D11" s="5" t="n">
        <v>426060</v>
      </c>
      <c r="E11" s="5" t="n">
        <v>429206</v>
      </c>
    </row>
    <row r="12" spans="1:5">
      <c r="A12" s="4" t="s">
        <v>81</v>
      </c>
      <c r="B12" s="5" t="n">
        <v>10202</v>
      </c>
      <c r="C12" s="5" t="n">
        <v>10782</v>
      </c>
      <c r="D12" s="5" t="n">
        <v>15654</v>
      </c>
      <c r="E12" s="5" t="n">
        <v>-11976</v>
      </c>
    </row>
    <row r="13" spans="1:5">
      <c r="A13" s="4" t="s">
        <v>82</v>
      </c>
      <c r="B13" s="5" t="n">
        <v>32</v>
      </c>
      <c r="C13" s="5" t="n">
        <v>577</v>
      </c>
      <c r="D13" s="5" t="n">
        <v>168</v>
      </c>
      <c r="E13" s="5" t="n">
        <v>2070</v>
      </c>
    </row>
    <row r="14" spans="1:5">
      <c r="A14" s="4" t="s">
        <v>83</v>
      </c>
      <c r="B14" s="5" t="n">
        <v>0</v>
      </c>
      <c r="C14" s="5" t="n">
        <v>0</v>
      </c>
      <c r="D14" s="5" t="n">
        <v>-500</v>
      </c>
      <c r="E14" s="5" t="n">
        <v>-537</v>
      </c>
    </row>
    <row r="15" spans="1:5">
      <c r="A15" s="4" t="s">
        <v>84</v>
      </c>
      <c r="B15" s="5" t="n">
        <v>10170</v>
      </c>
      <c r="C15" s="5" t="n">
        <v>10205</v>
      </c>
      <c r="D15" s="5" t="n">
        <v>15986</v>
      </c>
      <c r="E15" s="5" t="n">
        <v>-13509</v>
      </c>
    </row>
    <row r="16" spans="1:5">
      <c r="A16" s="4" t="s">
        <v>85</v>
      </c>
      <c r="B16" s="5" t="n">
        <v>2203</v>
      </c>
      <c r="C16" s="5" t="n">
        <v>4174</v>
      </c>
      <c r="D16" s="5" t="n">
        <v>5268</v>
      </c>
      <c r="E16" s="5" t="n">
        <v>-4981</v>
      </c>
    </row>
    <row r="17" spans="1:5">
      <c r="A17" s="4" t="s">
        <v>86</v>
      </c>
      <c r="B17" s="5" t="n">
        <v>7967</v>
      </c>
      <c r="C17" s="5" t="n">
        <v>6031</v>
      </c>
      <c r="D17" s="5" t="n">
        <v>10718</v>
      </c>
      <c r="E17" s="5" t="n">
        <v>-8528</v>
      </c>
    </row>
    <row r="18" spans="1:5">
      <c r="A18" s="3" t="s">
        <v>87</v>
      </c>
    </row>
    <row r="19" spans="1:5">
      <c r="A19" s="4" t="s">
        <v>88</v>
      </c>
      <c r="B19" s="5" t="n">
        <v>0</v>
      </c>
      <c r="C19" s="5" t="n">
        <v>0</v>
      </c>
      <c r="D19" s="5" t="n">
        <v>0</v>
      </c>
      <c r="E19" s="5" t="n">
        <v>-402</v>
      </c>
    </row>
    <row r="20" spans="1:5">
      <c r="A20" s="4" t="s">
        <v>89</v>
      </c>
      <c r="B20" s="5" t="n">
        <v>0</v>
      </c>
      <c r="C20" s="5" t="n">
        <v>0</v>
      </c>
      <c r="D20" s="5" t="n">
        <v>0</v>
      </c>
      <c r="E20" s="5" t="n">
        <v>4205</v>
      </c>
    </row>
    <row r="21" spans="1:5">
      <c r="A21" s="4" t="s">
        <v>90</v>
      </c>
      <c r="B21" s="5" t="n">
        <v>0</v>
      </c>
      <c r="C21" s="5" t="n">
        <v>0</v>
      </c>
      <c r="D21" s="5" t="n">
        <v>0</v>
      </c>
      <c r="E21" s="5" t="n">
        <v>3803</v>
      </c>
    </row>
    <row r="22" spans="1:5">
      <c r="A22" s="4" t="s">
        <v>91</v>
      </c>
      <c r="B22" s="7" t="n">
        <v>7967</v>
      </c>
      <c r="C22" s="7" t="n">
        <v>6031</v>
      </c>
      <c r="D22" s="7" t="n">
        <v>10718</v>
      </c>
      <c r="E22" s="7" t="n">
        <v>-4725</v>
      </c>
    </row>
    <row r="23" spans="1:5">
      <c r="A23" s="3" t="s">
        <v>92</v>
      </c>
    </row>
    <row r="24" spans="1:5">
      <c r="A24" s="4" t="s">
        <v>93</v>
      </c>
      <c r="B24" s="8" t="n">
        <v>0.11</v>
      </c>
      <c r="C24" s="8" t="n">
        <v>0.08</v>
      </c>
      <c r="D24" s="8" t="n">
        <v>0.14</v>
      </c>
      <c r="E24" s="8" t="n">
        <v>-0.11</v>
      </c>
    </row>
    <row r="25" spans="1:5">
      <c r="A25" s="4" t="s">
        <v>94</v>
      </c>
      <c r="B25" s="8" t="n">
        <v>0.11</v>
      </c>
      <c r="C25" s="8" t="n">
        <v>0.08</v>
      </c>
      <c r="D25" s="8" t="n">
        <v>0.14</v>
      </c>
      <c r="E25" s="8" t="n">
        <v>-0.11</v>
      </c>
    </row>
    <row r="26" spans="1:5">
      <c r="A26" s="3" t="s">
        <v>95</v>
      </c>
    </row>
    <row r="27" spans="1:5">
      <c r="A27" s="4" t="s">
        <v>96</v>
      </c>
      <c r="B27" s="5" t="n">
        <v>72512</v>
      </c>
      <c r="C27" s="5" t="n">
        <v>78805</v>
      </c>
      <c r="D27" s="5" t="n">
        <v>73959</v>
      </c>
      <c r="E27" s="5" t="n">
        <v>78679</v>
      </c>
    </row>
    <row r="28" spans="1:5">
      <c r="A28" s="4" t="s">
        <v>97</v>
      </c>
      <c r="B28" s="5" t="n">
        <v>73473</v>
      </c>
      <c r="C28" s="5" t="n">
        <v>78890</v>
      </c>
      <c r="D28" s="5" t="n">
        <v>74757</v>
      </c>
      <c r="E28" s="5" t="n">
        <v>78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25</v>
      </c>
      <c r="D1" s="2" t="s">
        <v>317</v>
      </c>
    </row>
    <row r="2" spans="1:4">
      <c r="A2" s="3" t="s">
        <v>283</v>
      </c>
    </row>
    <row r="3" spans="1:4">
      <c r="A3" s="4" t="s">
        <v>318</v>
      </c>
      <c r="B3" s="9" t="n">
        <v>57.5</v>
      </c>
      <c r="C3" s="9" t="n">
        <v>60.2</v>
      </c>
    </row>
    <row r="4" spans="1:4">
      <c r="A4" s="4" t="s">
        <v>319</v>
      </c>
      <c r="B4" s="10" t="n">
        <v>65.5</v>
      </c>
      <c r="C4" s="9" t="n">
        <v>66.7</v>
      </c>
    </row>
    <row r="5" spans="1:4">
      <c r="A5" s="4" t="s">
        <v>320</v>
      </c>
      <c r="B5" s="10" t="n">
        <v>7.7</v>
      </c>
      <c r="D5" s="9" t="n">
        <v>11.4</v>
      </c>
    </row>
    <row r="6" spans="1:4">
      <c r="A6" s="4" t="s">
        <v>321</v>
      </c>
    </row>
    <row r="7" spans="1:4">
      <c r="A7" s="3" t="s">
        <v>283</v>
      </c>
    </row>
    <row r="8" spans="1:4">
      <c r="A8" s="4" t="s">
        <v>320</v>
      </c>
      <c r="B8" s="9" t="n">
        <v>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22</v>
      </c>
      <c r="B1" s="2" t="s">
        <v>1</v>
      </c>
    </row>
    <row r="2" spans="1:3">
      <c r="B2" s="2" t="s">
        <v>280</v>
      </c>
      <c r="C2" s="2" t="s">
        <v>323</v>
      </c>
    </row>
    <row r="3" spans="1:3">
      <c r="A3" s="3" t="s">
        <v>324</v>
      </c>
    </row>
    <row r="4" spans="1:3">
      <c r="A4" s="4" t="s">
        <v>325</v>
      </c>
      <c r="C4" s="7" t="n">
        <v>250000000</v>
      </c>
    </row>
    <row r="5" spans="1:3">
      <c r="A5" s="4" t="s">
        <v>326</v>
      </c>
      <c r="B5" s="7" t="n">
        <v>0</v>
      </c>
    </row>
    <row r="6" spans="1:3">
      <c r="A6" s="4" t="s">
        <v>327</v>
      </c>
      <c r="B6" s="7" t="n">
        <v>247000000</v>
      </c>
    </row>
    <row r="7" spans="1:3">
      <c r="A7" s="4" t="s">
        <v>328</v>
      </c>
      <c r="B7" s="5" t="n">
        <v>1</v>
      </c>
    </row>
    <row r="8" spans="1:3">
      <c r="A8" s="4" t="s">
        <v>329</v>
      </c>
      <c r="B8" s="5" t="n">
        <v>1</v>
      </c>
    </row>
    <row r="9" spans="1:3">
      <c r="A9" s="4" t="s">
        <v>330</v>
      </c>
      <c r="B9"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2</v>
      </c>
      <c r="B1" s="2" t="s">
        <v>2</v>
      </c>
      <c r="C1" s="2" t="s">
        <v>25</v>
      </c>
    </row>
    <row r="2" spans="1:3">
      <c r="A2" s="4" t="s">
        <v>333</v>
      </c>
    </row>
    <row r="3" spans="1:3">
      <c r="A3" s="3" t="s">
        <v>324</v>
      </c>
    </row>
    <row r="4" spans="1:3">
      <c r="A4" s="4" t="s">
        <v>334</v>
      </c>
      <c r="B4" s="7" t="n">
        <v>3</v>
      </c>
      <c r="C4" s="9"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36</v>
      </c>
      <c r="C1" s="2" t="s">
        <v>2</v>
      </c>
      <c r="D1" s="2" t="s">
        <v>71</v>
      </c>
      <c r="E1" s="2" t="s">
        <v>2</v>
      </c>
      <c r="F1" s="2" t="s">
        <v>71</v>
      </c>
    </row>
    <row r="2" spans="1:6">
      <c r="A2" s="3" t="s">
        <v>337</v>
      </c>
    </row>
    <row r="3" spans="1:6">
      <c r="A3" s="4" t="s">
        <v>338</v>
      </c>
      <c r="B3" s="10" t="n">
        <v>2.4</v>
      </c>
    </row>
    <row r="4" spans="1:6">
      <c r="A4" s="4" t="s">
        <v>106</v>
      </c>
      <c r="C4" s="7" t="n">
        <v>3550</v>
      </c>
      <c r="D4" s="7" t="n">
        <v>3650</v>
      </c>
      <c r="E4" s="7" t="n">
        <v>10816</v>
      </c>
      <c r="F4" s="7" t="n">
        <v>11110</v>
      </c>
    </row>
    <row r="5" spans="1:6">
      <c r="A5" s="4" t="s">
        <v>339</v>
      </c>
      <c r="E5" s="5" t="n">
        <v>2500</v>
      </c>
      <c r="F5" s="5" t="n">
        <v>2100</v>
      </c>
    </row>
    <row r="6" spans="1:6">
      <c r="A6" s="4" t="s">
        <v>340</v>
      </c>
    </row>
    <row r="7" spans="1:6">
      <c r="A7" s="3" t="s">
        <v>337</v>
      </c>
    </row>
    <row r="8" spans="1:6">
      <c r="A8" s="4" t="s">
        <v>106</v>
      </c>
      <c r="C8" s="5" t="n">
        <v>3015</v>
      </c>
      <c r="D8" s="5" t="n">
        <v>3249</v>
      </c>
      <c r="E8" s="5" t="n">
        <v>9347</v>
      </c>
      <c r="F8" s="5" t="n">
        <v>9455</v>
      </c>
    </row>
    <row r="9" spans="1:6">
      <c r="A9" s="4" t="s">
        <v>341</v>
      </c>
    </row>
    <row r="10" spans="1:6">
      <c r="A10" s="3" t="s">
        <v>337</v>
      </c>
    </row>
    <row r="11" spans="1:6">
      <c r="A11" s="4" t="s">
        <v>106</v>
      </c>
      <c r="C11" s="5" t="n">
        <v>255</v>
      </c>
      <c r="D11" s="5" t="n">
        <v>401</v>
      </c>
      <c r="E11" s="5" t="n">
        <v>842</v>
      </c>
      <c r="F11" s="5" t="n">
        <v>1655</v>
      </c>
    </row>
    <row r="12" spans="1:6">
      <c r="A12" s="4" t="s">
        <v>278</v>
      </c>
    </row>
    <row r="13" spans="1:6">
      <c r="A13" s="3" t="s">
        <v>337</v>
      </c>
    </row>
    <row r="14" spans="1:6">
      <c r="A14" s="4" t="s">
        <v>106</v>
      </c>
      <c r="C14" s="7" t="n">
        <v>280</v>
      </c>
      <c r="D14" s="7" t="n">
        <v>0</v>
      </c>
      <c r="E14" s="7" t="n">
        <v>627</v>
      </c>
      <c r="F1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42</v>
      </c>
      <c r="B1" s="2" t="s">
        <v>1</v>
      </c>
    </row>
    <row r="2" spans="1:2">
      <c r="B2" s="2" t="s">
        <v>343</v>
      </c>
    </row>
    <row r="3" spans="1:2">
      <c r="A3" s="3" t="s">
        <v>337</v>
      </c>
    </row>
    <row r="4" spans="1:2">
      <c r="A4" s="4" t="s">
        <v>344</v>
      </c>
      <c r="B4" s="4" t="s">
        <v>345</v>
      </c>
    </row>
    <row r="5" spans="1:2">
      <c r="A5" s="3" t="s">
        <v>346</v>
      </c>
    </row>
    <row r="6" spans="1:2">
      <c r="A6" s="4" t="s">
        <v>347</v>
      </c>
      <c r="B6" s="5" t="n">
        <v>2902</v>
      </c>
    </row>
    <row r="7" spans="1:2">
      <c r="A7" s="4" t="s">
        <v>348</v>
      </c>
      <c r="B7" s="5" t="n">
        <v>2044</v>
      </c>
    </row>
    <row r="8" spans="1:2">
      <c r="A8" s="4" t="s">
        <v>349</v>
      </c>
      <c r="B8" s="5" t="n">
        <v>-987</v>
      </c>
    </row>
    <row r="9" spans="1:2">
      <c r="A9" s="4" t="s">
        <v>350</v>
      </c>
      <c r="B9" s="5" t="n">
        <v>-252</v>
      </c>
    </row>
    <row r="10" spans="1:2">
      <c r="A10" s="4" t="s">
        <v>351</v>
      </c>
      <c r="B10" s="5" t="n">
        <v>3707</v>
      </c>
    </row>
    <row r="11" spans="1:2">
      <c r="A11" s="3" t="s">
        <v>352</v>
      </c>
    </row>
    <row r="12" spans="1:2">
      <c r="A12" s="4" t="s">
        <v>353</v>
      </c>
      <c r="B12" s="8" t="n">
        <v>11.06</v>
      </c>
    </row>
    <row r="13" spans="1:2">
      <c r="A13" s="4" t="s">
        <v>354</v>
      </c>
      <c r="B13" s="11" t="n">
        <v>7.09</v>
      </c>
    </row>
    <row r="14" spans="1:2">
      <c r="A14" s="4" t="s">
        <v>355</v>
      </c>
      <c r="B14" s="11" t="n">
        <v>13.69</v>
      </c>
    </row>
    <row r="15" spans="1:2">
      <c r="A15" s="4" t="s">
        <v>356</v>
      </c>
      <c r="B15" s="11" t="n">
        <v>10.34</v>
      </c>
    </row>
    <row r="16" spans="1:2">
      <c r="A16" s="4" t="s">
        <v>357</v>
      </c>
      <c r="B16" s="8" t="n">
        <v>9.08</v>
      </c>
    </row>
    <row r="17" spans="1:2">
      <c r="A17" s="4" t="s">
        <v>358</v>
      </c>
      <c r="B17" s="9" t="n">
        <v>1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59</v>
      </c>
      <c r="B1" s="2" t="s">
        <v>1</v>
      </c>
    </row>
    <row r="2" spans="1:2">
      <c r="B2" s="2" t="s">
        <v>280</v>
      </c>
    </row>
    <row r="3" spans="1:2">
      <c r="A3" s="4" t="s">
        <v>340</v>
      </c>
    </row>
    <row r="4" spans="1:2">
      <c r="A4" s="3" t="s">
        <v>337</v>
      </c>
    </row>
    <row r="5" spans="1:2">
      <c r="A5" s="4" t="s">
        <v>360</v>
      </c>
      <c r="B5" s="7" t="n">
        <v>23</v>
      </c>
    </row>
    <row r="6" spans="1:2">
      <c r="A6" s="4" t="s">
        <v>361</v>
      </c>
      <c r="B6" s="4" t="s">
        <v>362</v>
      </c>
    </row>
    <row r="7" spans="1:2">
      <c r="A7" s="4" t="s">
        <v>341</v>
      </c>
    </row>
    <row r="8" spans="1:2">
      <c r="A8" s="3" t="s">
        <v>337</v>
      </c>
    </row>
    <row r="9" spans="1:2">
      <c r="A9" s="4" t="s">
        <v>360</v>
      </c>
      <c r="B9" s="9" t="n">
        <v>1.5</v>
      </c>
    </row>
    <row r="10" spans="1:2">
      <c r="A10" s="4" t="s">
        <v>361</v>
      </c>
      <c r="B10"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64</v>
      </c>
      <c r="B1" s="2" t="s">
        <v>1</v>
      </c>
    </row>
    <row r="2" spans="1:2">
      <c r="B2" s="2" t="s">
        <v>343</v>
      </c>
    </row>
    <row r="3" spans="1:2">
      <c r="A3" s="3" t="s">
        <v>346</v>
      </c>
    </row>
    <row r="4" spans="1:2">
      <c r="A4" s="4" t="s">
        <v>365</v>
      </c>
      <c r="B4" s="5" t="n">
        <v>2609</v>
      </c>
    </row>
    <row r="5" spans="1:2">
      <c r="A5" s="4" t="s">
        <v>366</v>
      </c>
      <c r="B5" s="5" t="n">
        <v>0</v>
      </c>
    </row>
    <row r="6" spans="1:2">
      <c r="A6" s="4" t="s">
        <v>367</v>
      </c>
      <c r="B6" s="5" t="n">
        <v>0</v>
      </c>
    </row>
    <row r="7" spans="1:2">
      <c r="A7" s="4" t="s">
        <v>368</v>
      </c>
      <c r="B7" s="5" t="n">
        <v>-142</v>
      </c>
    </row>
    <row r="8" spans="1:2">
      <c r="A8" s="4" t="s">
        <v>369</v>
      </c>
      <c r="B8" s="5" t="n">
        <v>2467</v>
      </c>
    </row>
    <row r="9" spans="1:2">
      <c r="A9" s="4" t="s">
        <v>370</v>
      </c>
      <c r="B9" s="5" t="n">
        <v>480</v>
      </c>
    </row>
    <row r="10" spans="1:2">
      <c r="A10" s="4" t="s">
        <v>371</v>
      </c>
      <c r="B10" s="5" t="n">
        <v>1971</v>
      </c>
    </row>
    <row r="11" spans="1:2">
      <c r="A11" s="3" t="s">
        <v>372</v>
      </c>
    </row>
    <row r="12" spans="1:2">
      <c r="A12" s="4" t="s">
        <v>373</v>
      </c>
      <c r="B12" s="8" t="n">
        <v>16.43</v>
      </c>
    </row>
    <row r="13" spans="1:2">
      <c r="A13" s="4" t="s">
        <v>374</v>
      </c>
      <c r="B13" s="5" t="n">
        <v>0</v>
      </c>
    </row>
    <row r="14" spans="1:2">
      <c r="A14" s="4" t="s">
        <v>375</v>
      </c>
      <c r="B14" s="5" t="n">
        <v>0</v>
      </c>
    </row>
    <row r="15" spans="1:2">
      <c r="A15" s="4" t="s">
        <v>376</v>
      </c>
      <c r="B15" s="11" t="n">
        <v>16.58</v>
      </c>
    </row>
    <row r="16" spans="1:2">
      <c r="A16" s="4" t="s">
        <v>377</v>
      </c>
      <c r="B16" s="11" t="n">
        <v>16.42</v>
      </c>
    </row>
    <row r="17" spans="1:2">
      <c r="A17" s="4" t="s">
        <v>378</v>
      </c>
      <c r="B17" s="11" t="n">
        <v>12.34</v>
      </c>
    </row>
    <row r="18" spans="1:2">
      <c r="A18" s="4" t="s">
        <v>379</v>
      </c>
      <c r="B18" s="8" t="n">
        <v>17.46</v>
      </c>
    </row>
    <row r="19" spans="1:2">
      <c r="A19" s="3" t="s">
        <v>380</v>
      </c>
    </row>
    <row r="20" spans="1:2">
      <c r="A20" s="4" t="s">
        <v>381</v>
      </c>
      <c r="B20" s="4" t="s">
        <v>382</v>
      </c>
    </row>
    <row r="21" spans="1:2">
      <c r="A21" s="4" t="s">
        <v>383</v>
      </c>
      <c r="B21" s="4" t="s">
        <v>384</v>
      </c>
    </row>
    <row r="22" spans="1:2">
      <c r="A22" s="4" t="s">
        <v>385</v>
      </c>
      <c r="B22" s="4" t="s">
        <v>386</v>
      </c>
    </row>
    <row r="23" spans="1:2">
      <c r="A23" s="3" t="s">
        <v>387</v>
      </c>
    </row>
    <row r="24" spans="1:2">
      <c r="A24" s="4" t="s">
        <v>388</v>
      </c>
      <c r="B24" s="7" t="n">
        <v>46</v>
      </c>
    </row>
    <row r="25" spans="1:2">
      <c r="A25" s="4" t="s">
        <v>389</v>
      </c>
      <c r="B25" s="5" t="n">
        <v>41</v>
      </c>
    </row>
    <row r="26" spans="1:2">
      <c r="A26" s="4" t="s">
        <v>390</v>
      </c>
      <c r="B2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1</v>
      </c>
      <c r="B1" s="2" t="s">
        <v>70</v>
      </c>
      <c r="C1" s="2" t="s">
        <v>1</v>
      </c>
    </row>
    <row r="2" spans="1:3">
      <c r="B2" s="2" t="s">
        <v>392</v>
      </c>
      <c r="C2" s="2" t="s">
        <v>2</v>
      </c>
    </row>
    <row r="3" spans="1:3">
      <c r="A3" s="3" t="s">
        <v>337</v>
      </c>
    </row>
    <row r="4" spans="1:3">
      <c r="A4" s="4" t="s">
        <v>344</v>
      </c>
      <c r="B4" s="4" t="s">
        <v>393</v>
      </c>
    </row>
    <row r="5" spans="1:3">
      <c r="A5" s="4" t="s">
        <v>394</v>
      </c>
      <c r="C5" s="10" t="n">
        <v>0.5</v>
      </c>
    </row>
    <row r="6" spans="1:3">
      <c r="A6" s="4" t="s">
        <v>395</v>
      </c>
      <c r="C6" s="8" t="n">
        <v>7.54</v>
      </c>
    </row>
    <row r="7" spans="1:3">
      <c r="A7" s="4" t="s">
        <v>396</v>
      </c>
    </row>
    <row r="8" spans="1:3">
      <c r="A8" s="3" t="s">
        <v>337</v>
      </c>
    </row>
    <row r="9" spans="1:3">
      <c r="A9" s="4" t="s">
        <v>397</v>
      </c>
      <c r="B9" s="4" t="s">
        <v>398</v>
      </c>
    </row>
    <row r="10" spans="1:3">
      <c r="A10" s="4" t="s">
        <v>399</v>
      </c>
    </row>
    <row r="11" spans="1:3">
      <c r="A11" s="3" t="s">
        <v>337</v>
      </c>
    </row>
    <row r="12" spans="1:3">
      <c r="A12" s="4" t="s">
        <v>397</v>
      </c>
      <c r="B12"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1</v>
      </c>
      <c r="B1" s="2" t="s">
        <v>70</v>
      </c>
    </row>
    <row r="2" spans="1:5">
      <c r="B2" s="2" t="s">
        <v>245</v>
      </c>
      <c r="C2" s="2" t="s">
        <v>247</v>
      </c>
      <c r="D2" s="2" t="s">
        <v>2</v>
      </c>
      <c r="E2" s="2" t="s">
        <v>402</v>
      </c>
    </row>
    <row r="3" spans="1:5">
      <c r="A3" s="3" t="s">
        <v>159</v>
      </c>
    </row>
    <row r="4" spans="1:5">
      <c r="A4" s="4" t="s">
        <v>403</v>
      </c>
      <c r="D4" s="9" t="n">
        <v>11.1</v>
      </c>
      <c r="E4" s="9" t="n">
        <v>10.1</v>
      </c>
    </row>
    <row r="5" spans="1:5">
      <c r="A5" s="4" t="s">
        <v>404</v>
      </c>
      <c r="B5" s="9" t="n">
        <v>0.5</v>
      </c>
      <c r="C5" s="9" t="n">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1"/>
    <col customWidth="1" max="2" min="2" width="19"/>
    <col customWidth="1" max="3" min="3" width="21"/>
    <col customWidth="1" max="4" min="4" width="21"/>
    <col customWidth="1" max="5" min="5" width="21"/>
    <col customWidth="1" max="6" min="6" width="21"/>
    <col customWidth="1" max="7" min="7" width="21"/>
    <col customWidth="1" max="8" min="8" width="21"/>
  </cols>
  <sheetData>
    <row r="1" spans="1:8">
      <c r="A1" s="1" t="s">
        <v>405</v>
      </c>
      <c r="B1" s="2" t="s">
        <v>406</v>
      </c>
      <c r="C1" s="2" t="s">
        <v>70</v>
      </c>
      <c r="F1" s="2" t="s">
        <v>1</v>
      </c>
    </row>
    <row r="2" spans="1:8">
      <c r="B2" s="2" t="s">
        <v>407</v>
      </c>
      <c r="C2" s="2" t="s">
        <v>280</v>
      </c>
      <c r="D2" s="2" t="s">
        <v>281</v>
      </c>
      <c r="E2" s="2" t="s">
        <v>408</v>
      </c>
      <c r="F2" s="2" t="s">
        <v>280</v>
      </c>
      <c r="G2" s="2" t="s">
        <v>281</v>
      </c>
      <c r="H2" s="2" t="s">
        <v>213</v>
      </c>
    </row>
    <row r="3" spans="1:8">
      <c r="A3" s="3" t="s">
        <v>162</v>
      </c>
    </row>
    <row r="4" spans="1:8">
      <c r="A4" s="4" t="s">
        <v>409</v>
      </c>
      <c r="B4" s="5" t="n">
        <v>17</v>
      </c>
    </row>
    <row r="5" spans="1:8">
      <c r="A5" s="4" t="s">
        <v>104</v>
      </c>
      <c r="C5" s="7" t="n">
        <v>0</v>
      </c>
      <c r="D5" s="7" t="n">
        <v>0</v>
      </c>
      <c r="E5" s="7" t="n">
        <v>5500000</v>
      </c>
      <c r="F5" s="7" t="n">
        <v>0</v>
      </c>
      <c r="G5" s="7" t="n">
        <v>5479000</v>
      </c>
    </row>
    <row r="6" spans="1:8">
      <c r="A6" s="4" t="s">
        <v>410</v>
      </c>
      <c r="H6" s="7" t="n">
        <v>1200000</v>
      </c>
    </row>
    <row r="7" spans="1:8">
      <c r="A7" s="3" t="s">
        <v>411</v>
      </c>
    </row>
    <row r="8" spans="1:8">
      <c r="A8" s="4" t="s">
        <v>78</v>
      </c>
      <c r="C8" s="5" t="n">
        <v>166000</v>
      </c>
      <c r="D8" s="7" t="n">
        <v>258000</v>
      </c>
      <c r="F8" s="5" t="n">
        <v>166000</v>
      </c>
      <c r="G8" s="5" t="n">
        <v>22869000</v>
      </c>
    </row>
    <row r="9" spans="1:8">
      <c r="A9" s="4" t="s">
        <v>412</v>
      </c>
    </row>
    <row r="10" spans="1:8">
      <c r="A10" s="3" t="s">
        <v>411</v>
      </c>
    </row>
    <row r="11" spans="1:8">
      <c r="A11" s="4" t="s">
        <v>78</v>
      </c>
      <c r="G11" s="5" t="n">
        <v>6400000</v>
      </c>
    </row>
    <row r="12" spans="1:8">
      <c r="A12" s="4" t="s">
        <v>413</v>
      </c>
    </row>
    <row r="13" spans="1:8">
      <c r="A13" s="3" t="s">
        <v>411</v>
      </c>
    </row>
    <row r="14" spans="1:8">
      <c r="A14" s="4" t="s">
        <v>78</v>
      </c>
      <c r="G14" s="5" t="n">
        <v>5500000</v>
      </c>
    </row>
    <row r="15" spans="1:8">
      <c r="A15" s="4" t="s">
        <v>414</v>
      </c>
    </row>
    <row r="16" spans="1:8">
      <c r="A16" s="3" t="s">
        <v>411</v>
      </c>
    </row>
    <row r="17" spans="1:8">
      <c r="A17" s="4" t="s">
        <v>78</v>
      </c>
      <c r="G17" s="5" t="n">
        <v>4200000</v>
      </c>
    </row>
    <row r="18" spans="1:8">
      <c r="A18" s="4" t="s">
        <v>415</v>
      </c>
    </row>
    <row r="19" spans="1:8">
      <c r="A19" s="3" t="s">
        <v>411</v>
      </c>
    </row>
    <row r="20" spans="1:8">
      <c r="A20" s="4" t="s">
        <v>78</v>
      </c>
      <c r="G20" s="7" t="n">
        <v>1300000</v>
      </c>
    </row>
    <row r="21" spans="1:8">
      <c r="A21" s="4" t="s">
        <v>416</v>
      </c>
    </row>
    <row r="22" spans="1:8">
      <c r="A22" s="3" t="s">
        <v>411</v>
      </c>
    </row>
    <row r="23" spans="1:8">
      <c r="A23" s="4" t="s">
        <v>78</v>
      </c>
      <c r="C23" s="7" t="n">
        <v>200000</v>
      </c>
      <c r="F23" s="7" t="n">
        <v>20000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100</v>
      </c>
      <c r="B4" s="7" t="n">
        <v>10718000</v>
      </c>
      <c r="C4" s="7" t="n">
        <v>-8528000</v>
      </c>
    </row>
    <row r="5" spans="1:3">
      <c r="A5" s="3" t="s">
        <v>101</v>
      </c>
    </row>
    <row r="6" spans="1:3">
      <c r="A6" s="4" t="s">
        <v>102</v>
      </c>
      <c r="B6" s="5" t="n">
        <v>64099000</v>
      </c>
      <c r="C6" s="5" t="n">
        <v>67852000</v>
      </c>
    </row>
    <row r="7" spans="1:3">
      <c r="A7" s="4" t="s">
        <v>103</v>
      </c>
      <c r="B7" s="5" t="n">
        <v>303000</v>
      </c>
      <c r="C7" s="5" t="n">
        <v>1323000</v>
      </c>
    </row>
    <row r="8" spans="1:3">
      <c r="A8" s="4" t="s">
        <v>104</v>
      </c>
      <c r="B8" s="5" t="n">
        <v>0</v>
      </c>
      <c r="C8" s="5" t="n">
        <v>5479000</v>
      </c>
    </row>
    <row r="9" spans="1:3">
      <c r="A9" s="4" t="s">
        <v>105</v>
      </c>
      <c r="B9" s="5" t="n">
        <v>0</v>
      </c>
      <c r="C9" s="5" t="n">
        <v>10672000</v>
      </c>
    </row>
    <row r="10" spans="1:3">
      <c r="A10" s="4" t="s">
        <v>106</v>
      </c>
      <c r="B10" s="5" t="n">
        <v>10816000</v>
      </c>
      <c r="C10" s="5" t="n">
        <v>11110000</v>
      </c>
    </row>
    <row r="11" spans="1:3">
      <c r="A11" s="4" t="s">
        <v>107</v>
      </c>
      <c r="B11" s="5" t="n">
        <v>-42000</v>
      </c>
      <c r="C11" s="5" t="n">
        <v>2164000</v>
      </c>
    </row>
    <row r="12" spans="1:3">
      <c r="A12" s="4" t="s">
        <v>108</v>
      </c>
      <c r="B12" s="5" t="n">
        <v>-8702000</v>
      </c>
      <c r="C12" s="5" t="n">
        <v>-9779000</v>
      </c>
    </row>
    <row r="13" spans="1:3">
      <c r="A13" s="4" t="s">
        <v>109</v>
      </c>
      <c r="B13" s="5" t="n">
        <v>-500000</v>
      </c>
      <c r="C13" s="5" t="n">
        <v>-500000</v>
      </c>
    </row>
    <row r="14" spans="1:3">
      <c r="A14" s="3" t="s">
        <v>110</v>
      </c>
    </row>
    <row r="15" spans="1:3">
      <c r="A15" s="4" t="s">
        <v>28</v>
      </c>
      <c r="B15" s="5" t="n">
        <v>-3412000</v>
      </c>
      <c r="C15" s="5" t="n">
        <v>-660000</v>
      </c>
    </row>
    <row r="16" spans="1:3">
      <c r="A16" s="4" t="s">
        <v>29</v>
      </c>
      <c r="B16" s="5" t="n">
        <v>-102039000</v>
      </c>
      <c r="C16" s="5" t="n">
        <v>-104516000</v>
      </c>
    </row>
    <row r="17" spans="1:3">
      <c r="A17" s="4" t="s">
        <v>111</v>
      </c>
      <c r="B17" s="5" t="n">
        <v>52187000</v>
      </c>
      <c r="C17" s="5" t="n">
        <v>59001000</v>
      </c>
    </row>
    <row r="18" spans="1:3">
      <c r="A18" s="4" t="s">
        <v>112</v>
      </c>
      <c r="B18" s="5" t="n">
        <v>-5113000</v>
      </c>
      <c r="C18" s="5" t="n">
        <v>14056000</v>
      </c>
    </row>
    <row r="19" spans="1:3">
      <c r="A19" s="4" t="s">
        <v>113</v>
      </c>
      <c r="B19" s="5" t="n">
        <v>18315000</v>
      </c>
      <c r="C19" s="5" t="n">
        <v>47674000</v>
      </c>
    </row>
    <row r="20" spans="1:3">
      <c r="A20" s="3" t="s">
        <v>114</v>
      </c>
    </row>
    <row r="21" spans="1:3">
      <c r="A21" s="4" t="s">
        <v>115</v>
      </c>
      <c r="B21" s="5" t="n">
        <v>-32402000</v>
      </c>
      <c r="C21" s="5" t="n">
        <v>-42207000</v>
      </c>
    </row>
    <row r="22" spans="1:3">
      <c r="A22" s="4" t="s">
        <v>116</v>
      </c>
      <c r="B22" s="5" t="n">
        <v>0</v>
      </c>
      <c r="C22" s="5" t="n">
        <v>-9232000</v>
      </c>
    </row>
    <row r="23" spans="1:3">
      <c r="A23" s="4" t="s">
        <v>117</v>
      </c>
      <c r="B23" s="5" t="n">
        <v>-32402000</v>
      </c>
      <c r="C23" s="5" t="n">
        <v>-51439000</v>
      </c>
    </row>
    <row r="24" spans="1:3">
      <c r="A24" s="3" t="s">
        <v>118</v>
      </c>
    </row>
    <row r="25" spans="1:3">
      <c r="A25" s="4" t="s">
        <v>119</v>
      </c>
      <c r="B25" s="5" t="n">
        <v>-1385000</v>
      </c>
      <c r="C25" s="5" t="n">
        <v>-1262000</v>
      </c>
    </row>
    <row r="26" spans="1:3">
      <c r="A26" s="4" t="s">
        <v>120</v>
      </c>
      <c r="B26" s="5" t="n">
        <v>-750000</v>
      </c>
      <c r="C26" s="5" t="n">
        <v>-2040000</v>
      </c>
    </row>
    <row r="27" spans="1:3">
      <c r="A27" s="4" t="s">
        <v>121</v>
      </c>
      <c r="B27" s="5" t="n">
        <v>-56161000</v>
      </c>
      <c r="C27" s="5" t="n">
        <v>0</v>
      </c>
    </row>
    <row r="28" spans="1:3">
      <c r="A28" s="4" t="s">
        <v>122</v>
      </c>
      <c r="B28" s="5" t="n">
        <v>-2650000</v>
      </c>
      <c r="C28" s="5" t="n">
        <v>-1574000</v>
      </c>
    </row>
    <row r="29" spans="1:3">
      <c r="A29" s="4" t="s">
        <v>123</v>
      </c>
      <c r="B29" s="5" t="n">
        <v>-60946000</v>
      </c>
      <c r="C29" s="5" t="n">
        <v>-4876000</v>
      </c>
    </row>
    <row r="30" spans="1:3">
      <c r="A30" s="4" t="s">
        <v>124</v>
      </c>
      <c r="B30" s="5" t="n">
        <v>0</v>
      </c>
      <c r="C30" s="5" t="n">
        <v>-438000</v>
      </c>
    </row>
    <row r="31" spans="1:3">
      <c r="A31" s="4" t="s">
        <v>125</v>
      </c>
      <c r="B31" s="5" t="n">
        <v>-75033000</v>
      </c>
      <c r="C31" s="5" t="n">
        <v>-9079000</v>
      </c>
    </row>
    <row r="32" spans="1:3">
      <c r="A32" s="4" t="s">
        <v>126</v>
      </c>
      <c r="B32" s="5" t="n">
        <v>236222000</v>
      </c>
      <c r="C32" s="5" t="n">
        <v>207373000</v>
      </c>
    </row>
    <row r="33" spans="1:3">
      <c r="A33" s="4" t="s">
        <v>127</v>
      </c>
      <c r="B33" s="7" t="n">
        <v>161189000</v>
      </c>
      <c r="C33" s="7" t="n">
        <v>19829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417</v>
      </c>
      <c r="B1" s="2" t="s">
        <v>70</v>
      </c>
    </row>
    <row r="2" spans="1:2">
      <c r="B2" s="2" t="s">
        <v>418</v>
      </c>
    </row>
    <row r="3" spans="1:2">
      <c r="A3" s="3" t="s">
        <v>165</v>
      </c>
    </row>
    <row r="4" spans="1:2">
      <c r="A4" s="4" t="s">
        <v>419</v>
      </c>
      <c r="B4" s="9" t="n">
        <v>2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s>
  <sheetData>
    <row r="1" spans="1:6">
      <c r="A1" s="1" t="s">
        <v>420</v>
      </c>
      <c r="B1" s="2" t="s">
        <v>406</v>
      </c>
      <c r="C1" s="2" t="s">
        <v>70</v>
      </c>
      <c r="D1" s="2" t="s">
        <v>1</v>
      </c>
      <c r="E1" s="2" t="s">
        <v>244</v>
      </c>
    </row>
    <row r="2" spans="1:6">
      <c r="B2" s="2" t="s">
        <v>421</v>
      </c>
      <c r="C2" s="2" t="s">
        <v>2</v>
      </c>
      <c r="D2" s="2" t="s">
        <v>2</v>
      </c>
      <c r="E2" s="2" t="s">
        <v>25</v>
      </c>
      <c r="F2" s="2" t="s">
        <v>422</v>
      </c>
    </row>
    <row r="3" spans="1:6">
      <c r="A3" s="3" t="s">
        <v>168</v>
      </c>
    </row>
    <row r="4" spans="1:6">
      <c r="A4" s="4" t="s">
        <v>423</v>
      </c>
      <c r="F4" s="7" t="n">
        <v>150000000</v>
      </c>
    </row>
    <row r="5" spans="1:6">
      <c r="A5" s="3" t="s">
        <v>424</v>
      </c>
    </row>
    <row r="6" spans="1:6">
      <c r="A6" s="4" t="s">
        <v>425</v>
      </c>
      <c r="C6" s="10" t="n">
        <v>2.5</v>
      </c>
      <c r="D6" s="10" t="n">
        <v>6.5</v>
      </c>
      <c r="E6" s="10" t="n">
        <v>2.1</v>
      </c>
    </row>
    <row r="7" spans="1:6">
      <c r="A7" s="4" t="s">
        <v>426</v>
      </c>
      <c r="C7" s="7" t="n">
        <v>24200000</v>
      </c>
      <c r="D7" s="7" t="n">
        <v>56200000</v>
      </c>
      <c r="E7" s="7" t="n">
        <v>17300000</v>
      </c>
    </row>
    <row r="8" spans="1:6">
      <c r="A8" s="4" t="s">
        <v>427</v>
      </c>
    </row>
    <row r="9" spans="1:6">
      <c r="A9" s="3" t="s">
        <v>424</v>
      </c>
    </row>
    <row r="10" spans="1:6">
      <c r="A10" s="4" t="s">
        <v>425</v>
      </c>
      <c r="B10" s="10" t="n">
        <v>3.5</v>
      </c>
    </row>
    <row r="11" spans="1:6">
      <c r="A11" s="4" t="s">
        <v>426</v>
      </c>
      <c r="B11" s="7" t="n">
        <v>27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09:43:55Z</dcterms:created>
  <dcterms:modified xmlns:dcterms="http://purl.org/dc/terms/" xmlns:xsi="http://www.w3.org/2001/XMLSchema-instance" xsi:type="dcterms:W3CDTF">2018-12-12T09:43:55Z</dcterms:modified>
</cp:coreProperties>
</file>